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Reporting" sheetId="6" state="visible" r:id="rId6"/>
    <sheet xmlns:r="http://schemas.openxmlformats.org/officeDocument/2006/relationships" name="Inventory" sheetId="7" state="visible" r:id="rId7"/>
    <sheet xmlns:r="http://schemas.openxmlformats.org/officeDocument/2006/relationships" name="Net Loss Per Common Share" sheetId="8" state="visible" r:id="rId8"/>
    <sheet xmlns:r="http://schemas.openxmlformats.org/officeDocument/2006/relationships" name="Litigation_Legal Matters" sheetId="9" state="visible" r:id="rId9"/>
    <sheet xmlns:r="http://schemas.openxmlformats.org/officeDocument/2006/relationships" name="Line of Credit and Debt" sheetId="10" state="visible" r:id="rId10"/>
    <sheet xmlns:r="http://schemas.openxmlformats.org/officeDocument/2006/relationships" name="Stock Options and Warrants" sheetId="11" state="visible" r:id="rId11"/>
    <sheet xmlns:r="http://schemas.openxmlformats.org/officeDocument/2006/relationships" name="Changes in Stockholders' Defici" sheetId="12" state="visible" r:id="rId12"/>
    <sheet xmlns:r="http://schemas.openxmlformats.org/officeDocument/2006/relationships" name="Basis of Reporting (Policies)" sheetId="13" state="visible" r:id="rId13"/>
    <sheet xmlns:r="http://schemas.openxmlformats.org/officeDocument/2006/relationships" name="Inventory (Tables)" sheetId="14" state="visible" r:id="rId14"/>
    <sheet xmlns:r="http://schemas.openxmlformats.org/officeDocument/2006/relationships" name="Net Loss Per Common Share (Tabl" sheetId="15" state="visible" r:id="rId15"/>
    <sheet xmlns:r="http://schemas.openxmlformats.org/officeDocument/2006/relationships" name="Line of Credit and Debt (Tables" sheetId="16" state="visible" r:id="rId16"/>
    <sheet xmlns:r="http://schemas.openxmlformats.org/officeDocument/2006/relationships" name="Stock Options and Warrants (Tab" sheetId="17" state="visible" r:id="rId17"/>
    <sheet xmlns:r="http://schemas.openxmlformats.org/officeDocument/2006/relationships" name="Changes in Stockholders' Defi_2" sheetId="18" state="visible" r:id="rId18"/>
    <sheet xmlns:r="http://schemas.openxmlformats.org/officeDocument/2006/relationships" name="Inventory (Details)" sheetId="19" state="visible" r:id="rId19"/>
    <sheet xmlns:r="http://schemas.openxmlformats.org/officeDocument/2006/relationships" name="Net Loss Per Common Share (Deta" sheetId="20" state="visible" r:id="rId20"/>
    <sheet xmlns:r="http://schemas.openxmlformats.org/officeDocument/2006/relationships" name="Net Loss Per Common Share (De_2" sheetId="21" state="visible" r:id="rId21"/>
    <sheet xmlns:r="http://schemas.openxmlformats.org/officeDocument/2006/relationships" name="Line of Credit and Debt (Detail" sheetId="22" state="visible" r:id="rId22"/>
    <sheet xmlns:r="http://schemas.openxmlformats.org/officeDocument/2006/relationships" name="Stock Options and Warrants (Det" sheetId="23" state="visible" r:id="rId23"/>
    <sheet xmlns:r="http://schemas.openxmlformats.org/officeDocument/2006/relationships" name="Stock Options and Warrants (D_2" sheetId="24" state="visible" r:id="rId24"/>
    <sheet xmlns:r="http://schemas.openxmlformats.org/officeDocument/2006/relationships" name="Stock Options and Warrants (D_3" sheetId="25" state="visible" r:id="rId25"/>
    <sheet xmlns:r="http://schemas.openxmlformats.org/officeDocument/2006/relationships" name="Stock Options and Warrants (D_4" sheetId="26" state="visible" r:id="rId26"/>
    <sheet xmlns:r="http://schemas.openxmlformats.org/officeDocument/2006/relationships" name="Changes in Stockholders' Defi_3"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MERICAN BIO MEDICA CORP</t>
        </is>
      </c>
    </row>
    <row r="10">
      <c r="A10" s="4" t="inlineStr">
        <is>
          <t>Entity Central Index Key</t>
        </is>
      </c>
      <c r="B10" s="4" t="inlineStr">
        <is>
          <t>0000896747</t>
        </is>
      </c>
    </row>
    <row r="11">
      <c r="A11" s="4" t="inlineStr">
        <is>
          <t>Current Fiscal Year End Date</t>
        </is>
      </c>
      <c r="B11" s="4" t="inlineStr">
        <is>
          <t>--12-31</t>
        </is>
      </c>
    </row>
    <row r="12">
      <c r="A12" s="4" t="inlineStr">
        <is>
          <t>Entity Filer Category</t>
        </is>
      </c>
      <c r="B12" s="4" t="inlineStr">
        <is>
          <t>Non-accelerated Filer</t>
        </is>
      </c>
    </row>
    <row r="13">
      <c r="A13" s="4" t="inlineStr">
        <is>
          <t>Is Entity's Reporting Status Current?</t>
        </is>
      </c>
      <c r="B13" s="4" t="inlineStr">
        <is>
          <t>Yes</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File Number</t>
        </is>
      </c>
      <c r="B18" s="4" t="inlineStr">
        <is>
          <t>0-28666</t>
        </is>
      </c>
    </row>
    <row r="19">
      <c r="A19" s="4" t="inlineStr">
        <is>
          <t>Entity Incorporation State Country Code</t>
        </is>
      </c>
      <c r="B19" s="4" t="inlineStr">
        <is>
          <t>NY</t>
        </is>
      </c>
    </row>
    <row r="20">
      <c r="A20" s="4" t="inlineStr">
        <is>
          <t>Entity Common Stock, Shares Outstanding</t>
        </is>
      </c>
      <c r="C20" s="5" t="n">
        <v>359534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and Debt</t>
        </is>
      </c>
      <c r="B1" s="2" t="inlineStr">
        <is>
          <t>9 Months Ended</t>
        </is>
      </c>
    </row>
    <row r="2">
      <c r="B2" s="2" t="inlineStr">
        <is>
          <t>Sep. 30, 2020</t>
        </is>
      </c>
    </row>
    <row r="3">
      <c r="A3" s="3" t="inlineStr">
        <is>
          <t>Debt Disclosure [Abstract]</t>
        </is>
      </c>
    </row>
    <row r="4">
      <c r="A4" s="4" t="inlineStr">
        <is>
          <t>Line of Credit and Debt</t>
        </is>
      </c>
      <c r="B4" s="4" t="inlineStr">
        <is>
          <t xml:space="preserve">The Company’s Line
of Credit and Debt consisted of the following as of September 30, 2020 and December 31, 2019:
September 30, 2020 December 31, 2019
Loan and Security Agreement with Cherokee Financial, LLC $ 900,000 $ 900,000
Crestmark Line of Credit: 208,000 337,000
Crestmark Equipment Term Loan : 0 7,000
2019 Term Loan with Cherokee Financial, LLC: 220,000 200,000
July 2019 Term Loan with Chaim Davis, et al: 0 10,000
December 2019 Convertible Note: 0 25,000
April 2020 PPP Loan with Crestmark: 332,000 0
$ 1,660,000 $ 1,479,000
Less debt discount &amp; issuance costs (Cherokee Financial, LLC loans) 0 (17,000 )
Total debt, net $ 1,660,000 $ 1,462,000
Current portion $ 1,660,000 $ 354,000
Long-term portion, net of current portion $ 0 $ 1,125,000 LOAN AND SECURITY AGREEMENT WITH CHEROKEE
FINANCIAL, LLC (“CHEROKEE”) On March 26, 2015, the Company
entered into a LSA with Cherokee (the “Cherokee LSA”). The debt with Cherokee is collateralized by a first security
interest in real estate and machinery and equipment. Under the Cherokee LSA, the Company was provided the sum of $1,200,000 in
the form of a 5-year Note at a fixed annual interest rate of 8%. The Company received net proceeds of $80,000 after $1,015,000
of debt payments, and $105,000 in other expenses and fees. The expenses and fees (with the exception of the interest expense) were
deducted from the balance on the Cherokee LSA and were amortized over the initial term of the debt (in accordance with ASU No.
2015-03). The Company was required to make annual principal reduction payments of $75,000 on each anniversary of the date of the
closing; with the first principal reduction payment being made on February 15, 2016 and the last principal reduction payment being
made on February 15, 2019; partially with proceeds received from a new, larger term loan with Cherokee (See 2019 Term Loan with
Cherokee within this Note E). On February 24, 2020 (the
“Closing Date”), the Company completed a transaction related to a one-year Extension Agreement dated February 14, 2020
(the “Extension Agreement”) with Cherokee under which Cherokee extended the due date of the Cherokee LSA (with a balance
of $900,000) to February 15, 2021. No terms of the facility were changed under the Extension Agreement. For consideration of the
Extension Agreement, the Company issued 2% of the $900,000 principal, or $18,000, in 257,143 restricted shares of the Company’s
common stock to Cherokee on behalf of their investors. In the event of default,
this includes, but is not limited to; the Company’s inability to make any payments due under the Cherokee LSA (as amended)
Cherokee has the right to increase the interest rate on the financing to 18%. If the amount due is not paid by the extended due
date, Cherokee will automatically add a delinquent payment penalty of $100,000 to the outstanding principal. The Company will continue
to make interest only payments quarterly on the Cherokee LSA. In addition to the 8% interest, the Company pays Cherokee a 1% annual
fee for oversight and administration of the loan. This oversight fee is paid in cash and is paid contemporaneously with the quarterly
interest payments. The Company can pay off the Cherokee loan at any time with no penalty; except that a 1% administration fee would
be required to be paid to Cherokee to close out all participations. The Company recognized $72,000
in interest expense related to the Cherokee LSA in the nine months ended September 30, 2020 (of which $16,000 is debt issuance
cost amortization recorded as interest expense), and $125,000 in interest expense related to the Cherokee LSA in the nine months
ended September 30, 2019 (of which $70,000 is debt issuance cost amortization recorded as interest expense). The Company recognized
$20,000 in interest expense related to the Cherokee LSA in the three months ended September 30, 2020 (of which $0 is debt issuance
cost amortization recorded as interest expense), and $42,000 in interest expense related to the Cherokee LSA in the three months
ended September 30, 2019 (of which $23,000 is debt issuance cost amortization recorded as interest expense). The Company had $12,000
in accrued interest expense at September 30, 2020 related to the Cherokee LSA and $10,000 in accrued interest expense at September
30, 2019. As of September 30, 2020,
the balance on the Cherokee LSA was $900,000. As of December 31, 2019, the balance on the Cherokee LSA was $900,000; however, the
discounted balance was $884,000. LINE OF CREDIT WITH CRESTMARK BANK (“CRESTMARK”) On June 29, 2015 (the “Closing
Date”), the Company entered into a Loan and Security Agreement (“LSA”) with Crestmark related to a revolving
line of credit (the “Crestmark LOC”). The Crestmark LOC is used for working capital and general corporate purposes.
The Company amended the Crestmark LOC on June 22, 2020 and as a result of this amendment, the Crestmark LOC expires on June 22,
2021. Until the amendment on June
22, 2020, the Crestmark LOC provided the Company with a revolving line of credit up to $1,500,000 (“Maximum Amount”).
The Maximum Amount wa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350,000, or
100% of Eligible Accounts Receivable. However, as a result of an amendment executed on June 25, 2018, the amount available under
the inventory component of the line of credit was changed to 40% of eligible inventory plus up to 10% of Eligible Generic Packaging
Components not to exceed the lesser of $250,000 (“Inventory Sub-Cap Limit”) or 100% of Eligible Accounts Receivable.
In addition, the Inventory Sub-Cap Limit was reduced by $10,000 per month as of July 1, 2018 and thereafter on the first day of
the month until the Inventory Sub-Cap Limit was reduced to $0, (making the Crestmark LOC an accounts-receivable based line only).
This means that as of June 30, 2020, there is no inventory sub-cap. Upon execution of the amendment, the Maximum Amount was reduced
to $1,000,000 and with the Inventory Sub-Cap Limit gone as of July 1, 2020; the Crestmark LOC is a receivables-based only line
of credit. The Crestmark LOC has a
minimum loan balance requirement of $500,000. At September 30, 2020, the Company did not meet the minimum loan balance requirement
as our balance was $208,000. Under the LSA, Crestmark has the right to calculate interest on the minimum balance requirement rather
than the actual balance on the Crestmark LOC (and they are exercising that right). The Crestmark LOC is secured by a first security
interest in the Company’s inventory, and receivables and security interest in all other assets of the Company (in accordance
with permitted prior encumbrances). Prior to the amendment on
June 22, 2020, the Crestmark LOC contained a minimum Tangible Net Worth (“TNW”) covenant (previously defined in other
periodic reports). With the exception of the quarter ended June 30, 2019, the Company did not historically comply with the TNW
covenant and Crestmark previously provided a number of waivers (for which the Company was charged $5,000 each). The TNW covenant
was removed effective with the quarter ended June 30, 2020. In the event of a default
under the LSA, which includes but is not limited to, failure of the Company to make any payment when due, Crestmark is permitted
to charge an Extra Rate. The Extra Rate is the Company’s then current interest rate plus 12.75% per annum. Interest on the Crestmark
LOC is at a variable rate based on the Prime Rate plus 3% with a floor of 5.25%. As of the date of this report, the interest only
rate on the Crestmark LOC is 6.25%. As of the date of this report, with all fees considered (the interest rate + an Annual Loan
Fee of $7,500 + a monthly maintenance fee of 0.30% of the actual average monthly balance from the prior month), the interest rate
on the Crestmark LOC was 12.94%. The Company recognized $29,000
in interest expense related to the Crestmark LOC in the nine months ended September 30, 2020 and $36,000 in interest expense related
to the Crestmark LOC in the nine months ended September 30, 2019. The Company recognized $10,000 in interest expense in the three
months ended September 30, 2020 and $11,000 in interest expense in the three months ended September 30, 2019. Given the nature of the
administration of the Crestmark LOC, at September 30, 2020, the Company had $0 in accrued interest expense related to the Crestmark
LOC, and there is $0 in additional availability under the Crestmark LOC. At September 30, 2020, the
balance on the Crestmark LOC was $208,000 and as of December 31, 2019, the balance on the Crestmark LOC was $337,000. EQUIPMENT LOAN WITH CRESTMARK On May 1, 2017, the Company
entered into term loan with Crestmark in the amount of $38,000 related to the purchase of manufacturing equipment. The equipment
loan is collateralized by a first security interest in a specific piece of manufacturing equipment. The Company executed an amendment
to its LSA and Promissory Note with Crestmark. The amendments addressed the inclusion of the term loan into the LSA and an extension
of the Crestmark LOC. No terms of the Crestmark LOC were changed in the amendment. The interest rate on the term loan was the WSJ
Prime Rate plus 3%; or 6.25%. The loan was satisfied in the quarter ended September 30, 2020. The Company incurred minimal
interest expense in the nine months ended September 30, 2020 related to the Equipment Loan and less than $1,000 in interest expense
in the nine months ended September 30, 2019. The Company incurred minimal interest expense in the three months ended September
30, 2020 and less than $1,000 in interest expense in the three months ended September 30, 2019. The balance on the Equipment Loan
is $0 at September 30, 2020 and $7,000 at December 31, 2019. 2019 TERM LOAN WITH CHEROKEE On February 25, 2019 (the
“Closing Date”), the Company entered into an agreement dated (and effective) February 13, 2019 (the “Agreement”)
with Cherokee under which Cherokee provided the Company with a loan in the amount of $200,000 (the “2019 Cherokee Term Loan”).
Gross proceeds of the 2019 Cherokee Term Loan were $200,000; $150,000 of which was used to satisfy the 2018 Cherokee Term Loan,
$48,000 (which was used to pay a portion of the $75,000 principal reduction payment; with the remaining $27,000 being paid with
cash on hand) and $2,000 which was used to pay Cherokee’s legal fees in connection with the financing. In connection with
the 2019 Cherokee Term Loan, the Company issued 200,000 restricted shares of common stock to Cherokee in the three months ended
March 31, 2019. The annual interest rate
under the 2019 Cherokee Term Loan is 18% (fixed) paid quarterly in arrears with the first interest payment being made on May 15,
2019 and the latest interest payment being made in September 2020. The loan was required to be paid in full on February 15, 2020. On February 24, 2020, the
Company completed a transaction related to a one-year Extension Agreement dated February 14, 2020 (the “Extension Agreement”)
with Cherokee under which Cherokee extended the due date of the 2019 Term Loan to February 15, 2021. No terms of the facility were
changed under the Extension Agreement. For consideration of the Extension Agreement, the Company issued 1.5% of the $200,000 principal,
or $3,000, in 42,857 restricted shares of the Company’s common stock to Cherokee. The Company also incurred a penalty in
the amount of $20,000 which was added to the principal balance of the Cherokee Term Loan. In the event of default,
this includes, but is not limited to, the Company’s inability to make any payments due under the Agreement, Cherokee has
the right to increase the interest rate on the financing to 20% and Cherokee will automatically add a delinquent payment penalty
of $20,000 to the outstanding principal. The Company recognized $30,000
in interest expense related to the 2019 Cherokee Term Loan in the nine months ended September 30, 2020 (of which $1,000 is debt
issuance cost amortization recorded as interest expense) and $35,000 in interest expense (of which $11,000 was debt issuance costs
recorded as interest expense) in the nine months ended September 30, 2019. The Company recognized $10,000 in interest expense related
to the 2019 Cherokee Term Loan in the three months ended September 30, 2020 (of which $0 is debt issuance cost amortization recorded
as interest expense) and $13,000 in interest expense in the three months ended September 30, 2019, (of which $4,000 was debt issuance
cost amortization recorded as interest expense). The Company had $6,000 in
accrued interest expense at September 30, 2020 related to the Cherokee Term Loan and $5,000 in accrued interest expense at September
30, 2019. The balance on the 2019 Term Loan is $220,000 at September 30, 2020 (including the $20,000 penalty referenced above). SBA PAYCHECK PROTECTION LOAN (PPP LOAN) On April 22, 2020, we
entered into a Promissory Note (“PPP Note”) for $332,000 with Crestmark Bank, pursuant to the U.S. Small Business
Administration Paycheck Protection Program under Title I of the Coronavirus Aid, Relief, and Economic Security
(“CARES”) Act passed by Congress and signed into law on March 27, 2020. The PPP Note is unsecured, bears interest
at 1.00% per annum, with principal and interest payments deferred for the first six months, and matures in two years. The
principal is payable in equal monthly installments, with interest, beginning on the first business day after the end of the
deferment period. The PPP Note may be forgiven subject to the terms of the Paycheck Protection Program. Additionally, certain
acts of the Company, including but not limited to: (i) the failure to pay any taxes when due, (ii) becoming the subject of a
proceeding under any bankruptcy or insolvency law, (iii) making an assignment for the benefit of creditors, or (iv)
reorganizing, merging, consolidating or otherwise changing ownership or business structure without PPP Lender’s prior
written consent, are considered events of default which grant Lender the right to seek immediate payment of all amounts owing
under the PPP Note. The Company intends to apply for forgiveness of loan in the amount of $332,000 under PPP guidelines after
24 weeks, or after October 2020. The Company recognized $2,000
in interest expense related to the PPP loan in the nine and three months ended September 30, 2020. The $2,000 was accrued at September
30, 2020 and is eligible for forgiveness under PPP guidelines. OTHER DEBT INFORMATION In addition to the debt
indicated previously, previous debt facilities (paid in full via refinance or conversion into equity) had financial impact on the
nine months ended September 30, 2020. More specifically: 2018 TERM LOAN WITH CHEROKEE On March 2, 2018, the Company
entered into a one-year Loan Agreement made as of February 15, 2018 (the “Closing Date”) with Cherokee under which
Cherokee provided the Company with $150,000 (the “2018 Cherokee Term Loan”). The proceeds from the 2018 Cherokee Term
Loan were used by the Company to pay a $75,000 principal reduction payment to Cherokee that was due on February 15, 2018 and $1,000
in legal fees incurred by Cherokee. Net proceeds (to be used for working capital and general business purposes) were $74,000. The
annual interest rate for the 2018 Cherokee Term Loan was 12% to be paid quarterly in arrears with the first interest payment being
made on May 15, 2018. In connection with the 2018 Cherokee Term Loan, the Company issued 150,000 restricted shares of common stock
to Cherokee on March 8, 2018. The 2018 Cherokee Term Loan was required to be paid in full on February 15, 2019 and was paid in
full via refinance into the 2019 Term Loan with Cherokee. The Company recognized $3,000
in interest expense related to the 2018 Cherokee Term Loan in the nine months ended September 30, 2019 (of which $2,000 was debt
issuance costs recorded as interest expense). The company recognized $0 of interest expense in the 3 months ended September 30,
2019. As of September 30, 2020 and December 31, 2019, the balance on the 2018 Cherokee Term Loan was $0 as the Company paid the
facility in full with proceeds from the 2019 Term Loan with Cherokee. JULY 2019 TERM LOAN WITH CHAIM DAVIS, ET
AL On July 31, 2019, the Company
entered into loan agreements with two (2) individuals, under which each individual provided the Company the sum of $7,000 (for
a total of $14,000) to be used in connection with certain fees and/or expenses related legal matters of the Company (the “July
2019 Term Loan”). One of the individuals was our Chairman of the Board Chaim Davis. There were no expenses related to the
July 2019 Term Loan. The first payment of principal and interest was due on September 1, 2019 and the last payment of principal
and interest was due on October 1, 2020. The annual interest rate of the July 2019 Term Loan was fixed at 7.5% (which represented
the WSJ Prime Rate when the loan agreements were executed) +2.0%. All amounts loaned under
the July 2019 Term Loan were converted into equity as part of a private placement closed in February 2020. Any interest that was
incurred under the facility in 2019 and up to the conversion in February 2020 was forgiven by the holders. The balance on the July
2019 Term Loan was $0 at September 30, 2020 and $10,000 at December 31, 2019. DECEMBER 2019 CONVERTIBLE NOTE On December 31, 2019, the
Company entered into a Convertible Note with one individual in the amount of $25,000 (“2019 Convertible Note”). Under
the terms of the 2019 Convertible Note, the principal amount would convert into equity within 120 days of the origination of the
note or upon the close of a contemplated private placement in early 2020, whichever was sooner. The 2019 Convertible Note did not
bear any interest and was ultimately converted into equity as part of a private placement closed in February 2020. The balance
on the 2019 Convertible Note was $0 at September 30, 2020 and $25,000 at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 and Warrants</t>
        </is>
      </c>
      <c r="B1" s="2" t="inlineStr">
        <is>
          <t>9 Months Ended</t>
        </is>
      </c>
    </row>
    <row r="2">
      <c r="B2" s="2" t="inlineStr">
        <is>
          <t>Sep. 30, 2020</t>
        </is>
      </c>
    </row>
    <row r="3">
      <c r="A3" s="3" t="inlineStr">
        <is>
          <t>Stockholders' Equity Note [Abstract]</t>
        </is>
      </c>
    </row>
    <row r="4">
      <c r="A4" s="4" t="inlineStr">
        <is>
          <t>Stock Options and Warrants</t>
        </is>
      </c>
      <c r="B4" s="4" t="inlineStr">
        <is>
          <t xml:space="preserve">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During the three months
ended September 30, 2020, the Company issued 0 options to purchase shares of common stock. During the three months ended September
30, 2019, the Company issued 0 options to purchase shares of stock to any of its non-employee board members. Stock option
activity for the nine months ended September 30, 2020 and the nine months ended September 30, 2019 is summarized as follows (the
figures contained within the tables below have been rounded to the nearest thousand):
Nine months ended September 30, 2020 Nine months ended September 30, 2019
Shares Weighted Average Exercise Price
Aggregate Intrinsic Value as of September 30, 2020
Shares Weighted Average Exercise Price
Aggregate Intrinsic Value as of September 30, 2019
Options outstanding at beginning of year 2,252,000 $ 0.13 2,222,000 $ 0.13
Granted 0 NA 80,000 $ 0.07
Exercised 0 NA 0 NA
Cancelled/expired (110,000 ) $ 0.10 (50,000 ) $ 0.20
Options outstanding at end of period 2,142,000 $ 0.13 $ 398,000 2,252,000 $ 0.13 $ 1,000
Options exercisable at end of period 2,142,000 $ 0.13 2,172,000 $ 0.13 The Company recognized $2,000
in share based payment expense in the nine months ended September 30, 2020 and $4,000 in share based payment expense in the nine
months ended September 30, 2019. The Company recognized $0 in share based payment expense in the three months ended September 30,
2020 and $1,000 in share based payment expense in the three months ended September 30, 2019. At September 30, 2020, there was $0
of total unrecognized share based payment expense related to stock options. The following table
summarizes weighted-average assumptions using the Black-Scholes option-pricing model used on the date of the grants issued during
the nine months ended September 30, 2020 and September 30, 2019:
Nine months ended
2020 2019
Volatility NA 85%
Expected term (years) NA 10 years
Risk-free interest rate NA 2.01%
Dividend yield NA 0% Warrants Warrant activity for the nine months ended September 30, 2020 and
the nine months ended September 30, 2019 is summarized as follows:
Nine months ended September 30, 2020 Nine months ended September 30, 2019
Shares Weighted Average Exercise Price
Aggregate Intrinsic Value as of September 30, 2020
Shares Weighted Average Exercise Price Aggregate Intrinsic Value as of September 30, 2019
Warrants outstanding at beginning of year 2,000,000 $ 0.18 2,000,000 $ 0.18
Granted 0 NA 0 NA
Exercised 0 NA 0 NA
Cancelled/expired (2,000,000 ) $ 0.18 0 NA
Warrants outstanding at end of year 0 NA None 2,000,000 $ 0.18 None
Warrants exercisable at end of year 0 NA 2,000,000 $ 0.18 In the nine months ended
September 30, 2020 and September 30, 2019, the Company recognized $0 in debt issuance and deferred finance costs related to the
issuance of warrants. In the three months ended September 30, 2020 and September 30, 2019, the Company recognized $0 in debt issuance
and deferred finance costs related to the issuance of warrants. As of September 30, 2020, there was $0 of total unrecognized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Stockholders' Deficit</t>
        </is>
      </c>
      <c r="B1" s="2" t="inlineStr">
        <is>
          <t>9 Months Ended</t>
        </is>
      </c>
    </row>
    <row r="2">
      <c r="B2" s="2" t="inlineStr">
        <is>
          <t>Sep. 30, 2020</t>
        </is>
      </c>
    </row>
    <row r="3">
      <c r="A3" s="3" t="inlineStr">
        <is>
          <t>Stockholders' deficit:</t>
        </is>
      </c>
    </row>
    <row r="4">
      <c r="A4" s="4" t="inlineStr">
        <is>
          <t>Changes in Stockholders' Deficit</t>
        </is>
      </c>
      <c r="B4" s="4" t="inlineStr">
        <is>
          <t xml:space="preserve">The following table summarizes
the changes in stockholders’ deficit for the nine month periods ended September 30, 2020 and September 30, 2019:
Common Stock
Shares Amount
Additional Paid in Capital
Accumulated Deficit Total
Balance – December 31, 2019 32,680,984 $ 327,000 $ 21,437,000 (22,554,000 ) $ (790,000 )
Shares issued in connection with private placement 2,842,856 28,000 171,000 199,000
Shares issued to Cherokee in connection with loan 300,000 3,000 18,000 21,000
Share based payment expense 2,000 2,000
Shares issued for board meeting attendance in lieu of cash 129,636 1,000 30,000 31,000
Net loss (563,000 ) (563,000 )
Balance – September 30, 2020 35,953,476 $ 359,000 $ 21,658,000 $ (23,117,000 ) $ (1,100,000 )
Balance – December 31, 2018 32,279,368 $ 323,000 $ 21,404,000 $ (21,873,000 ) $ (146,000 )
Shares issued to Cherokee in connection with loan 200,000 2,000 12,000 14,000
Shares issued for board meeting attendance in lieu of cash 66,408 5,000 5,000
Share based payment expense 4,000 4,000
Net loss (440,000 ) (440,000 )
Balance-September 30, 2019 32,545,776 $ 325,000 $ 21,425,000 $ (22,313,000 ) $ (563,000 ) PRIVATE PLACEMENT On February 20, 2020, we
entered into a Securities Purchase Agreement (the “Purchase Agreement”) with Chaim Davis (the Chairman of our Board
of Directors) and certain other accredited investors (the “Investors”), pursuant to which we agreed to issue and sell
to the Investors in a private placement (the “Private Placement”), 2,842,857 Units (the “Units”). Each Unit consists of one
(1) share of our common stock, par value $0.01 per share (“Common Share”), at a price per Unit of $0.07 (the “Purchase
Price”) for aggregate gross proceeds of approximately $199,000. We received net proceeds of $199,000 from the Private Placement
as expenses related to the Private Placement were minimal. We did not utilize a placement agent for the Private Placement. We used
the net proceeds for working capital and general corporate purposes. The July 2019 Term Loan
with Chaim Davis, Et Al and the December 2019 Convertible Note (See Note E); totaling $39,000, were both converted into equity
as part of a private placement closed in February 2020. Any interest that was incurred under the July 2019 Term Loan with Chaim
Davis, Et in 2019 and up to the conversion in February 2020 was forgiven by the holders and the December 2019 Convertible Note
did not bear any interest. We do not intend to register
the Units issued under the Private Placement; rather the Units issued will be subject to the holding period requirements and other
conditions of Rule 144. The Purchase Agreement contains
customary representations, warranties and covenants made solely for the benefit of the parties to the Purchase Agreement. Although
our Chairman of the Board was an investor in the Private Placement, the pricing of the Units was determined by the non-affiliate
inves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Reporting (Policies)</t>
        </is>
      </c>
      <c r="B1" s="2" t="inlineStr">
        <is>
          <t>9 Months Ended</t>
        </is>
      </c>
    </row>
    <row r="2">
      <c r="B2" s="2" t="inlineStr">
        <is>
          <t>Sep. 30, 2020</t>
        </is>
      </c>
    </row>
    <row r="3">
      <c r="A3" s="3" t="inlineStr">
        <is>
          <t>Organization, Consolidation and Presentation of Financial Statements [Abstract]</t>
        </is>
      </c>
    </row>
    <row r="4">
      <c r="A4" s="4" t="inlineStr">
        <is>
          <t>Accounting Standards</t>
        </is>
      </c>
      <c r="B4" s="4" t="inlineStr">
        <is>
          <t xml:space="preserve">ASU 2019-12, “Income
Taxes (Topic 740): Simplifying the Accounting for Income Taxes” ASU 2020-01, “Investments-Equity
Securities (Topic 321), Investments-Equity Method and Joint Ventures (Topic 323), and Derivatives and Hedging (Topic 815)” ASU 2020-06, “Debt
– Debt with Conversion and Other Options (Subtopic 470-20) and Derivatives and Hedging – Contracts in Entity’s
Own Equity (Subtopic 815-40): Accounting for Convertible Instruments and Contracts in an Entity’s Own Equity”,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row>
    <row r="5">
      <c r="A5" s="4" t="inlineStr">
        <is>
          <t>Reclassifications</t>
        </is>
      </c>
      <c r="B5" s="4" t="inlineStr">
        <is>
          <t xml:space="preserve">Certain items have been
reclassified from the prior year to conform to the current year present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Inventory</t>
        </is>
      </c>
      <c r="B4" s="4" t="inlineStr">
        <is>
          <t xml:space="preserve">Inventory is comprised of the following: September 30, 2020 December 31, 2019
Raw Materials $ 695,000 $ 670,000
Work In Process 113,000 141,000
Finished Goods 191,000 290,000
Allowance for slow moving and obsolete inventory (397,000 ) (291,000 )
$ 602,000 $ 8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Potentially dilutive shares</t>
        </is>
      </c>
      <c r="B4" s="4" t="inlineStr">
        <is>
          <t xml:space="preserve">September 30, 2020 September 30, 2019
Warrants 0 2,000,000
Options 2,142,000 2,252,000
2,142,000 4,25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Debt (Tables)</t>
        </is>
      </c>
      <c r="B1" s="2" t="inlineStr">
        <is>
          <t>9 Months Ended</t>
        </is>
      </c>
    </row>
    <row r="2">
      <c r="B2" s="2" t="inlineStr">
        <is>
          <t>Sep. 30, 2020</t>
        </is>
      </c>
    </row>
    <row r="3">
      <c r="A3" s="3" t="inlineStr">
        <is>
          <t>Debt Disclosure [Abstract]</t>
        </is>
      </c>
    </row>
    <row r="4">
      <c r="A4" s="4" t="inlineStr">
        <is>
          <t>Line of credit and debt</t>
        </is>
      </c>
      <c r="B4" s="4" t="inlineStr">
        <is>
          <t xml:space="preserve">September 30, 2020 December 31, 2019
Loan and Security Agreement with Cherokee Financial, LLC $ 900,000 $ 900,000
Crestmark Line of Credit: 208,000 337,000
Crestmark Equipment Term Loan : 0 7,000
2019 Term Loan with Cherokee Financial, LLC: 220,000 200,000
July 2019 Term Loan with Chaim Davis, et al: 0 10,000
December 2019 Convertible Note: 0 25,000
April 2020 PPP Loan with Crestmark: 332,000 0
$ 1,660,000 $ 1,479,000
Less debt discount &amp; issuance costs (Cherokee Financial, LLC loans) 0 (17,000 )
Total debt, net $ 1,660,000 $ 1,462,000
Current portion $ 1,660,000 $ 354,000
Long-term portion, net of current portion $ 0 $ 1,1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9 Months Ended</t>
        </is>
      </c>
    </row>
    <row r="2">
      <c r="B2" s="2" t="inlineStr">
        <is>
          <t>Sep. 30, 2020</t>
        </is>
      </c>
    </row>
    <row r="3">
      <c r="A3" s="4" t="inlineStr">
        <is>
          <t>Valuation assumptions</t>
        </is>
      </c>
      <c r="B3" s="4" t="inlineStr">
        <is>
          <t xml:space="preserve">Nine months ended September 30, 2020 Nine months ended September 30, 2019
Shares Weighted Average Exercise Price
Aggregate Intrinsic Value as of September 30, 2020
Shares Weighted Average Exercise Price Aggregate Intrinsic Value as of September 30, 2019
Warrants outstanding at beginning of year 2,000,000 $ 0.18 2,000,000 $ 0.18
Granted 0 NA 0 NA
Exercised 0 NA 0 NA
Cancelled/expired (2,000,000 ) $ 0.18 0 NA
Warrants outstanding at end of year 0 NA None 2,000,000 $ 0.18 None
Warrants exercisable at end of year 0 NA 2,000,000 $ 0.18 </t>
        </is>
      </c>
    </row>
    <row r="4">
      <c r="A4" s="4" t="inlineStr">
        <is>
          <t>Stock Options</t>
        </is>
      </c>
    </row>
    <row r="5">
      <c r="A5" s="4" t="inlineStr">
        <is>
          <t>Stock option/warrant activity</t>
        </is>
      </c>
      <c r="B5" s="4" t="inlineStr">
        <is>
          <t xml:space="preserve">Nine months ended September 30, 2020 Nine months ended September 30, 2019
Shares Weighted Average Exercise Price
Aggregate Intrinsic Value as of September 30, 2020
Shares Weighted Average Exercise Price
Aggregate Intrinsic Value as of September 30, 2019
Options outstanding at beginning of year 2,252,000 $ 0.13 2,222,000 $ 0.13
Granted 0 NA 80,000 $ 0.07
Exercised 0 NA 0 NA
Cancelled/expired (110,000 ) $ 0.10 (50,000 ) $ 0.20
Options outstanding at end of period 2,142,000 $ 0.13 $ 398,000 2,252,000 $ 0.13 $ 1,000
Options exercisable at end of period 2,142,000 $ 0.13 2,172,000 $ 0.13 </t>
        </is>
      </c>
    </row>
    <row r="6">
      <c r="A6" s="4" t="inlineStr">
        <is>
          <t>Warrants</t>
        </is>
      </c>
    </row>
    <row r="7">
      <c r="A7" s="4" t="inlineStr">
        <is>
          <t>Stock option/warrant activity</t>
        </is>
      </c>
      <c r="B7" s="4" t="inlineStr">
        <is>
          <t xml:space="preserve">Nine months ended September 30, 2020 Nine months ended September 30, 2019
Shares Weighted Average Exercise Price
Aggregate Intrinsic Value as of September 30, 2020
Shares Weighted Average Exercise Price Aggregate Intrinsic Value as of September 30, 2019
Warrants outstanding at beginning of year 2,000,000 $ 0.18 2,000,000 $ 0.18
Granted 0 NA 0 NA
Exercised 0 NA 0 NA
Cancelled/expired (2,000,000 ) $ 0.18 0 NA
Warrants outstanding at end of year 0 NA None 2,000,000 $ 0.18 None
Warrants exercisable at end of year 0 NA 2,000,000 $ 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Stockholders' Deficit (Tables)</t>
        </is>
      </c>
      <c r="B1" s="2" t="inlineStr">
        <is>
          <t>9 Months Ended</t>
        </is>
      </c>
    </row>
    <row r="2">
      <c r="B2" s="2" t="inlineStr">
        <is>
          <t>Sep. 30, 2020</t>
        </is>
      </c>
    </row>
    <row r="3">
      <c r="A3" s="3" t="inlineStr">
        <is>
          <t>Stockholders' deficit:</t>
        </is>
      </c>
    </row>
    <row r="4">
      <c r="A4" s="4" t="inlineStr">
        <is>
          <t>Statement of Stockholders' Deficit</t>
        </is>
      </c>
      <c r="B4" s="4" t="inlineStr">
        <is>
          <t>Common Stock
Shares Amount
Additional Paid in Capital
Accumulated Deficit Total
Balance – December 31, 2019 32,680,984 $ 327,000 $ 21,437,000 (22,554,000 ) $ (790,000 )
Shares issued in connection with private placement 2,842,856 28,000 171,000 199,000
Shares issued to Cherokee in connection with loan 300,000 3,000 18,000 21,000
Share based payment expense 2,000 2,000
Shares issued for board meeting attendance in lieu of cash 129,636 1,000 30,000 31,000
Net loss (563,000 ) (563,000 )
Balance – September 30, 2020 35,953,476 $ 359,000 $ 21,658,000 $ (23,117,000 ) $ (1,100,000 )
Balance – December 31, 2018 32,279,368 $ 323,000 $ 21,404,000 $ (21,873,000 ) $ (146,000 )
Shares issued to Cherokee in connection with loan 200,000 2,000 12,000 14,000
Shares issued for board meeting attendance in lieu of cash 66,408 5,000 5,000
Share based payment expense 4,000 4,000
Net loss (440,000 ) (440,000 )
Balance-September 30, 2019 32,545,776 $ 325,000 $ 21,425,000 $ (22,313,000 ) $ (56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Sep. 30, 2020</t>
        </is>
      </c>
      <c r="C1" s="2" t="inlineStr">
        <is>
          <t>Dec. 31, 2019</t>
        </is>
      </c>
    </row>
    <row r="2">
      <c r="A2" s="3" t="inlineStr">
        <is>
          <t>Inventory Disclosure [Abstract]</t>
        </is>
      </c>
    </row>
    <row r="3">
      <c r="A3" s="4" t="inlineStr">
        <is>
          <t>Raw materials</t>
        </is>
      </c>
      <c r="B3" s="6" t="n">
        <v>695000</v>
      </c>
      <c r="C3" s="6" t="n">
        <v>670000</v>
      </c>
    </row>
    <row r="4">
      <c r="A4" s="4" t="inlineStr">
        <is>
          <t>Work in process</t>
        </is>
      </c>
      <c r="B4" s="5" t="n">
        <v>113000</v>
      </c>
      <c r="C4" s="5" t="n">
        <v>141000</v>
      </c>
    </row>
    <row r="5">
      <c r="A5" s="4" t="inlineStr">
        <is>
          <t>Finished goods</t>
        </is>
      </c>
      <c r="B5" s="5" t="n">
        <v>191000</v>
      </c>
      <c r="C5" s="5" t="n">
        <v>290000</v>
      </c>
    </row>
    <row r="6">
      <c r="A6" s="4" t="inlineStr">
        <is>
          <t>Allowance for slow moving and obsolete inventory</t>
        </is>
      </c>
      <c r="B6" s="5" t="n">
        <v>-397000</v>
      </c>
      <c r="C6" s="5" t="n">
        <v>-291000</v>
      </c>
    </row>
    <row r="7">
      <c r="A7" s="4" t="inlineStr">
        <is>
          <t>Inventory, net</t>
        </is>
      </c>
      <c r="B7" s="6" t="n">
        <v>602000</v>
      </c>
      <c r="C7" s="6" t="n">
        <v>81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 and cash equivalents</t>
        </is>
      </c>
      <c r="B3" s="6" t="n">
        <v>61000</v>
      </c>
      <c r="C3" s="6" t="n">
        <v>4000</v>
      </c>
    </row>
    <row r="4">
      <c r="A4" s="4" t="inlineStr">
        <is>
          <t>Accounts receivable, net of allowance for doubtful accounts of $35,000 at September 30, 2020 and $34,000 at December 31, 2019</t>
        </is>
      </c>
      <c r="B4" s="5" t="n">
        <v>364000</v>
      </c>
      <c r="C4" s="5" t="n">
        <v>370000</v>
      </c>
    </row>
    <row r="5">
      <c r="A5" s="4" t="inlineStr">
        <is>
          <t>Inventory, net of allowance of $397,000 at September 30, 2020 and $291,000 at December 31, 2019</t>
        </is>
      </c>
      <c r="B5" s="5" t="n">
        <v>602000</v>
      </c>
      <c r="C5" s="5" t="n">
        <v>810000</v>
      </c>
    </row>
    <row r="6">
      <c r="A6" s="4" t="inlineStr">
        <is>
          <t>Prepaid expenses and other current assets</t>
        </is>
      </c>
      <c r="B6" s="5" t="n">
        <v>85000</v>
      </c>
      <c r="C6" s="5" t="n">
        <v>6000</v>
      </c>
    </row>
    <row r="7">
      <c r="A7" s="4" t="inlineStr">
        <is>
          <t>Right of use asset - operating leases</t>
        </is>
      </c>
      <c r="B7" s="5" t="n">
        <v>35000</v>
      </c>
      <c r="C7" s="5" t="n">
        <v>34000</v>
      </c>
    </row>
    <row r="8">
      <c r="A8" s="4" t="inlineStr">
        <is>
          <t>Total current assets</t>
        </is>
      </c>
      <c r="B8" s="5" t="n">
        <v>1147000</v>
      </c>
      <c r="C8" s="5" t="n">
        <v>1224000</v>
      </c>
    </row>
    <row r="9">
      <c r="A9" s="4" t="inlineStr">
        <is>
          <t>Property, plant and equipment, net</t>
        </is>
      </c>
      <c r="B9" s="5" t="n">
        <v>594000</v>
      </c>
      <c r="C9" s="5" t="n">
        <v>644000</v>
      </c>
    </row>
    <row r="10">
      <c r="A10" s="4" t="inlineStr">
        <is>
          <t>Patents, net</t>
        </is>
      </c>
      <c r="B10" s="5" t="n">
        <v>110000</v>
      </c>
      <c r="C10" s="5" t="n">
        <v>116000</v>
      </c>
    </row>
    <row r="11">
      <c r="A11" s="4" t="inlineStr">
        <is>
          <t>Right of use asset - operating leases</t>
        </is>
      </c>
      <c r="B11" s="5" t="n">
        <v>49000</v>
      </c>
      <c r="C11" s="5" t="n">
        <v>73000</v>
      </c>
    </row>
    <row r="12">
      <c r="A12" s="4" t="inlineStr">
        <is>
          <t>Other assets</t>
        </is>
      </c>
      <c r="B12" s="5" t="n">
        <v>21000</v>
      </c>
      <c r="C12" s="5" t="n">
        <v>21000</v>
      </c>
    </row>
    <row r="13">
      <c r="A13" s="4" t="inlineStr">
        <is>
          <t>Total assets</t>
        </is>
      </c>
      <c r="B13" s="5" t="n">
        <v>1921000</v>
      </c>
      <c r="C13" s="5" t="n">
        <v>2078000</v>
      </c>
    </row>
    <row r="14">
      <c r="A14" s="3" t="inlineStr">
        <is>
          <t>Current liabilities:</t>
        </is>
      </c>
    </row>
    <row r="15">
      <c r="A15" s="4" t="inlineStr">
        <is>
          <t>Accounts payable</t>
        </is>
      </c>
      <c r="B15" s="5" t="n">
        <v>604000</v>
      </c>
      <c r="C15" s="5" t="n">
        <v>652000</v>
      </c>
    </row>
    <row r="16">
      <c r="A16" s="4" t="inlineStr">
        <is>
          <t>Accrued expenses and other current liabilities</t>
        </is>
      </c>
      <c r="B16" s="5" t="n">
        <v>577000</v>
      </c>
      <c r="C16" s="5" t="n">
        <v>543000</v>
      </c>
    </row>
    <row r="17">
      <c r="A17" s="4" t="inlineStr">
        <is>
          <t>Right of use liability - operating leases</t>
        </is>
      </c>
      <c r="B17" s="5" t="n">
        <v>33000</v>
      </c>
      <c r="C17" s="5" t="n">
        <v>34000</v>
      </c>
    </row>
    <row r="18">
      <c r="A18" s="4" t="inlineStr">
        <is>
          <t>Wages payable</t>
        </is>
      </c>
      <c r="B18" s="5" t="n">
        <v>98000</v>
      </c>
      <c r="C18" s="5" t="n">
        <v>104000</v>
      </c>
    </row>
    <row r="19">
      <c r="A19" s="4" t="inlineStr">
        <is>
          <t>Line of credit</t>
        </is>
      </c>
      <c r="B19" s="5" t="n">
        <v>208000</v>
      </c>
      <c r="C19" s="5" t="n">
        <v>337000</v>
      </c>
    </row>
    <row r="20">
      <c r="A20" s="4" t="inlineStr">
        <is>
          <t>PPP Loan</t>
        </is>
      </c>
      <c r="B20" s="5" t="n">
        <v>332000</v>
      </c>
      <c r="C20" s="5" t="n">
        <v>0</v>
      </c>
    </row>
    <row r="21">
      <c r="A21" s="4" t="inlineStr">
        <is>
          <t>Current portion of long-term debt, net of deferred finance costs</t>
        </is>
      </c>
      <c r="B21" s="5" t="n">
        <v>1120000</v>
      </c>
      <c r="C21" s="5" t="n">
        <v>17000</v>
      </c>
    </row>
    <row r="22">
      <c r="A22" s="4" t="inlineStr">
        <is>
          <t>Total current liabilities</t>
        </is>
      </c>
      <c r="B22" s="5" t="n">
        <v>2972000</v>
      </c>
      <c r="C22" s="5" t="n">
        <v>1687000</v>
      </c>
    </row>
    <row r="23">
      <c r="A23" s="4" t="inlineStr">
        <is>
          <t>Long-term debt/other liabilities, net of current portion and deferred finance costs</t>
        </is>
      </c>
      <c r="B23" s="5" t="n">
        <v>0</v>
      </c>
      <c r="C23" s="5" t="n">
        <v>1108000</v>
      </c>
    </row>
    <row r="24">
      <c r="A24" s="4" t="inlineStr">
        <is>
          <t>Right of use liability - operating leases</t>
        </is>
      </c>
      <c r="B24" s="5" t="n">
        <v>49000</v>
      </c>
      <c r="C24" s="5" t="n">
        <v>73000</v>
      </c>
    </row>
    <row r="25">
      <c r="A25" s="4" t="inlineStr">
        <is>
          <t>Total liabilities</t>
        </is>
      </c>
      <c r="B25" s="5" t="n">
        <v>3021000</v>
      </c>
      <c r="C25" s="5" t="n">
        <v>2868000</v>
      </c>
    </row>
    <row r="26">
      <c r="A26" s="4" t="inlineStr">
        <is>
          <t>COMMITMENTS AND CONTINGENCIES</t>
        </is>
      </c>
      <c r="B26" s="4" t="inlineStr">
        <is>
          <t xml:space="preserve"> </t>
        </is>
      </c>
      <c r="C26" s="4" t="inlineStr">
        <is>
          <t xml:space="preserve"> </t>
        </is>
      </c>
    </row>
    <row r="27">
      <c r="A27" s="3" t="inlineStr">
        <is>
          <t>Stockholders' deficit:</t>
        </is>
      </c>
    </row>
    <row r="28">
      <c r="A28" s="4" t="inlineStr">
        <is>
          <t>Preferred stock; par value $.01 per share; 5,000,000 shares authorized, none issued and outstanding at September 30, 2020 and December 31, 2019</t>
        </is>
      </c>
      <c r="B28" s="5" t="n">
        <v>0</v>
      </c>
      <c r="C28" s="5" t="n">
        <v>0</v>
      </c>
    </row>
    <row r="29">
      <c r="A29" s="4" t="inlineStr">
        <is>
          <t>Common stock; par value $.01 per share; 50,000,000 shares authorized; 35,953,476 issued and outstanding at September 30, 2020 and 32,680,984 issued and outstanding as of December 31, 2019</t>
        </is>
      </c>
      <c r="B29" s="5" t="n">
        <v>359000</v>
      </c>
      <c r="C29" s="5" t="n">
        <v>327000</v>
      </c>
    </row>
    <row r="30">
      <c r="A30" s="4" t="inlineStr">
        <is>
          <t>Additional paid-in capital</t>
        </is>
      </c>
      <c r="B30" s="5" t="n">
        <v>21658000</v>
      </c>
      <c r="C30" s="5" t="n">
        <v>21437000</v>
      </c>
    </row>
    <row r="31">
      <c r="A31" s="4" t="inlineStr">
        <is>
          <t>Accumulated deficit</t>
        </is>
      </c>
      <c r="B31" s="5" t="n">
        <v>-23117000</v>
      </c>
      <c r="C31" s="5" t="n">
        <v>-22554000</v>
      </c>
    </row>
    <row r="32">
      <c r="A32" s="4" t="inlineStr">
        <is>
          <t>Total stockholders' deficit</t>
        </is>
      </c>
      <c r="B32" s="5" t="n">
        <v>-1100000</v>
      </c>
      <c r="C32" s="5" t="n">
        <v>-790000</v>
      </c>
    </row>
    <row r="33">
      <c r="A33" s="4" t="inlineStr">
        <is>
          <t>Total liabilities and stockholders' deficit</t>
        </is>
      </c>
      <c r="B33" s="6" t="n">
        <v>1921000</v>
      </c>
      <c r="C33" s="6" t="n">
        <v>20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et Loss Per Common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 average number diluted shares outstanding adjustment</t>
        </is>
      </c>
      <c r="B3" s="5" t="n">
        <v>2142000</v>
      </c>
      <c r="C3" s="5" t="n">
        <v>4252000</v>
      </c>
      <c r="D3" s="5" t="n">
        <v>2142000</v>
      </c>
      <c r="E3" s="5" t="n">
        <v>4252000</v>
      </c>
    </row>
    <row r="4">
      <c r="A4" s="4" t="inlineStr">
        <is>
          <t>Warrants</t>
        </is>
      </c>
    </row>
    <row r="5">
      <c r="A5" s="4" t="inlineStr">
        <is>
          <t>Weighted average number diluted shares outstanding adjustment</t>
        </is>
      </c>
      <c r="D5" s="5" t="n">
        <v>0</v>
      </c>
      <c r="E5" s="5" t="n">
        <v>2000000</v>
      </c>
    </row>
    <row r="6">
      <c r="A6" s="4" t="inlineStr">
        <is>
          <t>Stock Options</t>
        </is>
      </c>
    </row>
    <row r="7">
      <c r="A7" s="4" t="inlineStr">
        <is>
          <t>Weighted average number diluted shares outstanding adjustment</t>
        </is>
      </c>
      <c r="D7" s="5" t="n">
        <v>2142000</v>
      </c>
      <c r="E7" s="5" t="n">
        <v>2252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amount</t>
        </is>
      </c>
      <c r="B4" s="5" t="n">
        <v>2142000</v>
      </c>
      <c r="C4" s="5" t="n">
        <v>4252000</v>
      </c>
      <c r="D4" s="5" t="n">
        <v>2142000</v>
      </c>
      <c r="E4" s="5" t="n">
        <v>4252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ine of Credit and Debt (Details) - USD ($)</t>
        </is>
      </c>
      <c r="B1" s="2" t="inlineStr">
        <is>
          <t>Sep. 30, 2020</t>
        </is>
      </c>
      <c r="C1" s="2" t="inlineStr">
        <is>
          <t>Dec. 31, 2019</t>
        </is>
      </c>
    </row>
    <row r="2">
      <c r="A2" s="4" t="inlineStr">
        <is>
          <t>Long-term debt, gross</t>
        </is>
      </c>
      <c r="B2" s="6" t="n">
        <v>1660000</v>
      </c>
      <c r="C2" s="6" t="n">
        <v>1479000</v>
      </c>
    </row>
    <row r="3">
      <c r="A3" s="4" t="inlineStr">
        <is>
          <t>Less debt discount &amp; issuance costs (Cherokee Financial, LLC Loan)</t>
        </is>
      </c>
      <c r="B3" s="5" t="n">
        <v>0</v>
      </c>
      <c r="C3" s="5" t="n">
        <v>-17000</v>
      </c>
    </row>
    <row r="4">
      <c r="A4" s="4" t="inlineStr">
        <is>
          <t>Total debt, net</t>
        </is>
      </c>
      <c r="B4" s="5" t="n">
        <v>1660000</v>
      </c>
      <c r="C4" s="5" t="n">
        <v>1462000</v>
      </c>
    </row>
    <row r="5">
      <c r="A5" s="4" t="inlineStr">
        <is>
          <t>Current portion</t>
        </is>
      </c>
      <c r="B5" s="5" t="n">
        <v>1660000</v>
      </c>
      <c r="C5" s="5" t="n">
        <v>354000</v>
      </c>
    </row>
    <row r="6">
      <c r="A6" s="4" t="inlineStr">
        <is>
          <t>Long-term portion, net of current portion</t>
        </is>
      </c>
      <c r="B6" s="5" t="n">
        <v>0</v>
      </c>
      <c r="C6" s="5" t="n">
        <v>1125000</v>
      </c>
    </row>
    <row r="7">
      <c r="A7" s="4" t="inlineStr">
        <is>
          <t>Loan and Security Agreement with Cherokee Financial, LLC</t>
        </is>
      </c>
    </row>
    <row r="8">
      <c r="A8" s="4" t="inlineStr">
        <is>
          <t>Long-term debt, gross</t>
        </is>
      </c>
      <c r="B8" s="5" t="n">
        <v>900000</v>
      </c>
      <c r="C8" s="5" t="n">
        <v>900000</v>
      </c>
    </row>
    <row r="9">
      <c r="A9" s="4" t="inlineStr">
        <is>
          <t>Crestmark Line of Credit</t>
        </is>
      </c>
    </row>
    <row r="10">
      <c r="A10" s="4" t="inlineStr">
        <is>
          <t>Long-term debt, gross</t>
        </is>
      </c>
      <c r="B10" s="5" t="n">
        <v>208000</v>
      </c>
      <c r="C10" s="5" t="n">
        <v>337000</v>
      </c>
    </row>
    <row r="11">
      <c r="A11" s="4" t="inlineStr">
        <is>
          <t>Crestmark Equipment Term Loan</t>
        </is>
      </c>
    </row>
    <row r="12">
      <c r="A12" s="4" t="inlineStr">
        <is>
          <t>Long-term debt, gross</t>
        </is>
      </c>
      <c r="B12" s="5" t="n">
        <v>0</v>
      </c>
      <c r="C12" s="5" t="n">
        <v>7000</v>
      </c>
    </row>
    <row r="13">
      <c r="A13" s="4" t="inlineStr">
        <is>
          <t>2019 Term Loan with Cherokee Financial, LLC</t>
        </is>
      </c>
    </row>
    <row r="14">
      <c r="A14" s="4" t="inlineStr">
        <is>
          <t>Long-term debt, gross</t>
        </is>
      </c>
      <c r="B14" s="5" t="n">
        <v>220000</v>
      </c>
      <c r="C14" s="5" t="n">
        <v>200000</v>
      </c>
    </row>
    <row r="15">
      <c r="A15" s="4" t="inlineStr">
        <is>
          <t>July 2019 Term Loan with Chaim Davis, et al</t>
        </is>
      </c>
    </row>
    <row r="16">
      <c r="A16" s="4" t="inlineStr">
        <is>
          <t>Long-term debt, gross</t>
        </is>
      </c>
      <c r="B16" s="5" t="n">
        <v>0</v>
      </c>
      <c r="C16" s="5" t="n">
        <v>10000</v>
      </c>
    </row>
    <row r="17">
      <c r="A17" s="4" t="inlineStr">
        <is>
          <t>December 2019 Convertible Note</t>
        </is>
      </c>
    </row>
    <row r="18">
      <c r="A18" s="4" t="inlineStr">
        <is>
          <t>Long-term debt, gross</t>
        </is>
      </c>
      <c r="B18" s="5" t="n">
        <v>0</v>
      </c>
      <c r="C18" s="5" t="n">
        <v>25000</v>
      </c>
    </row>
    <row r="19">
      <c r="A19" s="4" t="inlineStr">
        <is>
          <t>April 2020 PPP Loan with Crestmark</t>
        </is>
      </c>
    </row>
    <row r="20">
      <c r="A20" s="4" t="inlineStr">
        <is>
          <t>Long-term debt, gross</t>
        </is>
      </c>
      <c r="B20" s="6" t="n">
        <v>332000</v>
      </c>
      <c r="C2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 Options and Warrants (Details) - Stock Options - USD ($)</t>
        </is>
      </c>
      <c r="B1" s="2" t="inlineStr">
        <is>
          <t>9 Months Ended</t>
        </is>
      </c>
    </row>
    <row r="2">
      <c r="B2" s="2" t="inlineStr">
        <is>
          <t>Sep. 30, 2020</t>
        </is>
      </c>
      <c r="C2" s="2" t="inlineStr">
        <is>
          <t>Sep. 30, 2019</t>
        </is>
      </c>
    </row>
    <row r="3">
      <c r="A3" s="4" t="inlineStr">
        <is>
          <t>Shares, beginning balance</t>
        </is>
      </c>
      <c r="B3" s="5" t="n">
        <v>2252000</v>
      </c>
      <c r="C3" s="5" t="n">
        <v>2222000</v>
      </c>
    </row>
    <row r="4">
      <c r="A4" s="4" t="inlineStr">
        <is>
          <t>Shares, granted</t>
        </is>
      </c>
      <c r="B4" s="5" t="n">
        <v>0</v>
      </c>
      <c r="C4" s="5" t="n">
        <v>80000</v>
      </c>
    </row>
    <row r="5">
      <c r="A5" s="4" t="inlineStr">
        <is>
          <t>Shares, exercised</t>
        </is>
      </c>
      <c r="B5" s="5" t="n">
        <v>0</v>
      </c>
      <c r="C5" s="5" t="n">
        <v>0</v>
      </c>
    </row>
    <row r="6">
      <c r="A6" s="4" t="inlineStr">
        <is>
          <t>Shares, cancelled/expired</t>
        </is>
      </c>
      <c r="B6" s="5" t="n">
        <v>-110000</v>
      </c>
      <c r="C6" s="5" t="n">
        <v>-50000</v>
      </c>
    </row>
    <row r="7">
      <c r="A7" s="4" t="inlineStr">
        <is>
          <t>Shares, ending balance</t>
        </is>
      </c>
      <c r="B7" s="5" t="n">
        <v>2142000</v>
      </c>
      <c r="C7" s="5" t="n">
        <v>2252000</v>
      </c>
    </row>
    <row r="8">
      <c r="A8" s="4" t="inlineStr">
        <is>
          <t>Shares, exercisable</t>
        </is>
      </c>
      <c r="B8" s="5" t="n">
        <v>2142000</v>
      </c>
      <c r="C8" s="5" t="n">
        <v>2172000</v>
      </c>
    </row>
    <row r="9">
      <c r="A9" s="4" t="inlineStr">
        <is>
          <t>Weighted average exercise price, beginning balance</t>
        </is>
      </c>
      <c r="B9" s="4" t="inlineStr">
        <is>
          <t>$ .13</t>
        </is>
      </c>
      <c r="C9" s="4" t="inlineStr">
        <is>
          <t>$ .13</t>
        </is>
      </c>
    </row>
    <row r="10">
      <c r="A10" s="4" t="inlineStr">
        <is>
          <t>Weighted average exercise price, granted</t>
        </is>
      </c>
      <c r="B10" s="4" t="inlineStr">
        <is>
          <t>.00</t>
        </is>
      </c>
      <c r="C10" s="4" t="inlineStr">
        <is>
          <t>.07</t>
        </is>
      </c>
    </row>
    <row r="11">
      <c r="A11" s="4" t="inlineStr">
        <is>
          <t>Weighted average exercise price, exercised</t>
        </is>
      </c>
      <c r="B11" s="4" t="inlineStr">
        <is>
          <t>.00</t>
        </is>
      </c>
      <c r="C11" s="4" t="inlineStr">
        <is>
          <t>.00</t>
        </is>
      </c>
    </row>
    <row r="12">
      <c r="A12" s="4" t="inlineStr">
        <is>
          <t>Weighted average exercise price, cancelled/expired</t>
        </is>
      </c>
      <c r="B12" s="4" t="inlineStr">
        <is>
          <t>.10</t>
        </is>
      </c>
      <c r="C12" s="4" t="inlineStr">
        <is>
          <t>.20</t>
        </is>
      </c>
    </row>
    <row r="13">
      <c r="A13" s="4" t="inlineStr">
        <is>
          <t>Weighted average exercise price, ending balance</t>
        </is>
      </c>
      <c r="B13" s="4" t="inlineStr">
        <is>
          <t>.13</t>
        </is>
      </c>
      <c r="C13" s="4" t="inlineStr">
        <is>
          <t>.13</t>
        </is>
      </c>
    </row>
    <row r="14">
      <c r="A14" s="4" t="inlineStr">
        <is>
          <t>Weighted average exercise price, exercisable</t>
        </is>
      </c>
      <c r="B14" s="4" t="inlineStr">
        <is>
          <t>$ .13</t>
        </is>
      </c>
      <c r="C14" s="4" t="inlineStr">
        <is>
          <t>$ .13</t>
        </is>
      </c>
    </row>
    <row r="15">
      <c r="A15" s="4" t="inlineStr">
        <is>
          <t>Aggregate intrinsic value, outstanding</t>
        </is>
      </c>
      <c r="B15" s="6" t="n">
        <v>398000</v>
      </c>
      <c r="C15" s="6" t="n">
        <v>1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tock Options and Warrants (Details 1)</t>
        </is>
      </c>
      <c r="B1" s="2" t="inlineStr">
        <is>
          <t>9 Months Ended</t>
        </is>
      </c>
    </row>
    <row r="2">
      <c r="B2" s="2" t="inlineStr">
        <is>
          <t>Sep. 30, 2020</t>
        </is>
      </c>
      <c r="C2" s="2" t="inlineStr">
        <is>
          <t>Sep. 30, 2019</t>
        </is>
      </c>
    </row>
    <row r="3">
      <c r="A3" s="3" t="inlineStr">
        <is>
          <t>Stockholders' Equity Note [Abstract]</t>
        </is>
      </c>
    </row>
    <row r="4">
      <c r="A4" s="4" t="inlineStr">
        <is>
          <t>Volatility</t>
        </is>
      </c>
      <c r="B4" s="4" t="inlineStr">
        <is>
          <t>0.00%</t>
        </is>
      </c>
      <c r="C4" s="4" t="inlineStr">
        <is>
          <t>85.00%</t>
        </is>
      </c>
    </row>
    <row r="5">
      <c r="A5" s="4" t="inlineStr">
        <is>
          <t>Expected term (years)</t>
        </is>
      </c>
      <c r="B5" s="4" t="inlineStr">
        <is>
          <t>0 years</t>
        </is>
      </c>
      <c r="C5" s="4" t="inlineStr">
        <is>
          <t>10 years</t>
        </is>
      </c>
    </row>
    <row r="6">
      <c r="A6" s="4" t="inlineStr">
        <is>
          <t>Risk-free interest rate</t>
        </is>
      </c>
      <c r="B6" s="4" t="inlineStr">
        <is>
          <t>0.00%</t>
        </is>
      </c>
      <c r="C6" s="4" t="inlineStr">
        <is>
          <t>2.01%</t>
        </is>
      </c>
    </row>
    <row r="7">
      <c r="A7" s="4" t="inlineStr">
        <is>
          <t>Dividen yield</t>
        </is>
      </c>
      <c r="B7" s="4" t="inlineStr">
        <is>
          <t>0.00%</t>
        </is>
      </c>
      <c r="C7" s="4" t="inlineStr">
        <is>
          <t>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 Options and Warrants (Details 2) - Warrants - USD ($)</t>
        </is>
      </c>
      <c r="B1" s="2" t="inlineStr">
        <is>
          <t>9 Months Ended</t>
        </is>
      </c>
    </row>
    <row r="2">
      <c r="B2" s="2" t="inlineStr">
        <is>
          <t>Sep. 30, 2020</t>
        </is>
      </c>
      <c r="C2" s="2" t="inlineStr">
        <is>
          <t>Sep. 30, 2019</t>
        </is>
      </c>
    </row>
    <row r="3">
      <c r="A3" s="4" t="inlineStr">
        <is>
          <t>Shares, beginning balance</t>
        </is>
      </c>
      <c r="B3" s="5" t="n">
        <v>2000000</v>
      </c>
      <c r="C3" s="5" t="n">
        <v>2000000</v>
      </c>
    </row>
    <row r="4">
      <c r="A4" s="4" t="inlineStr">
        <is>
          <t>Shares, granted</t>
        </is>
      </c>
      <c r="B4" s="5" t="n">
        <v>0</v>
      </c>
      <c r="C4" s="5" t="n">
        <v>0</v>
      </c>
    </row>
    <row r="5">
      <c r="A5" s="4" t="inlineStr">
        <is>
          <t>Shares, exercised</t>
        </is>
      </c>
      <c r="B5" s="5" t="n">
        <v>0</v>
      </c>
      <c r="C5" s="5" t="n">
        <v>0</v>
      </c>
    </row>
    <row r="6">
      <c r="A6" s="4" t="inlineStr">
        <is>
          <t>Shares, cancelled/expired</t>
        </is>
      </c>
      <c r="B6" s="5" t="n">
        <v>-2000000</v>
      </c>
      <c r="C6" s="5" t="n">
        <v>0</v>
      </c>
    </row>
    <row r="7">
      <c r="A7" s="4" t="inlineStr">
        <is>
          <t>Shares, ending balance</t>
        </is>
      </c>
      <c r="B7" s="5" t="n">
        <v>0</v>
      </c>
      <c r="C7" s="5" t="n">
        <v>2000000</v>
      </c>
    </row>
    <row r="8">
      <c r="A8" s="4" t="inlineStr">
        <is>
          <t>Shares, exercisable</t>
        </is>
      </c>
      <c r="B8" s="5" t="n">
        <v>0</v>
      </c>
      <c r="C8" s="5" t="n">
        <v>2000000</v>
      </c>
    </row>
    <row r="9">
      <c r="A9" s="4" t="inlineStr">
        <is>
          <t>Weighted average exercise price, beginning balance</t>
        </is>
      </c>
      <c r="B9" s="7" t="n">
        <v>0.18</v>
      </c>
      <c r="C9" s="4" t="inlineStr">
        <is>
          <t>$ .18</t>
        </is>
      </c>
    </row>
    <row r="10">
      <c r="A10" s="4" t="inlineStr">
        <is>
          <t>Weighted average exercise price, granted</t>
        </is>
      </c>
      <c r="B10" s="4" t="inlineStr">
        <is>
          <t>.00</t>
        </is>
      </c>
      <c r="C10" s="5" t="n">
        <v>0</v>
      </c>
    </row>
    <row r="11">
      <c r="A11" s="4" t="inlineStr">
        <is>
          <t>Weighted average exercise price, exercised</t>
        </is>
      </c>
      <c r="B11" s="5" t="n">
        <v>0</v>
      </c>
      <c r="C11" s="5" t="n">
        <v>0</v>
      </c>
    </row>
    <row r="12">
      <c r="A12" s="4" t="inlineStr">
        <is>
          <t>Weighted average exercise price, cancelled/expired</t>
        </is>
      </c>
      <c r="B12" s="8" t="n">
        <v>0.18</v>
      </c>
      <c r="C12" s="5" t="n">
        <v>0</v>
      </c>
    </row>
    <row r="13">
      <c r="A13" s="4" t="inlineStr">
        <is>
          <t>Weighted average exercise price, ending balance</t>
        </is>
      </c>
      <c r="B13" s="5" t="n">
        <v>0</v>
      </c>
      <c r="C13" s="8" t="n">
        <v>0.18</v>
      </c>
    </row>
    <row r="14">
      <c r="A14" s="4" t="inlineStr">
        <is>
          <t>Weighted average exercise price, exercisable</t>
        </is>
      </c>
      <c r="B14" s="6" t="n">
        <v>0</v>
      </c>
      <c r="C14" s="7" t="n">
        <v>0.18</v>
      </c>
    </row>
    <row r="15">
      <c r="A15" s="4" t="inlineStr">
        <is>
          <t>Aggregate intrinsic value, outstanding</t>
        </is>
      </c>
      <c r="B15" s="6" t="n">
        <v>0</v>
      </c>
      <c r="C15"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ock Options and Warran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Note [Abstract]</t>
        </is>
      </c>
    </row>
    <row r="4">
      <c r="A4" s="4" t="inlineStr">
        <is>
          <t>Share based payment expense</t>
        </is>
      </c>
      <c r="B4" s="6" t="n">
        <v>0</v>
      </c>
      <c r="C4" s="6" t="n">
        <v>1000</v>
      </c>
      <c r="D4" s="6" t="n">
        <v>2000</v>
      </c>
      <c r="E4" s="6" t="n">
        <v>4000</v>
      </c>
    </row>
    <row r="5">
      <c r="A5" s="4" t="inlineStr">
        <is>
          <t>Unrecognized share based payment expense related to stock options</t>
        </is>
      </c>
      <c r="B5" s="5" t="n">
        <v>0</v>
      </c>
      <c r="D5" s="5" t="n">
        <v>0</v>
      </c>
    </row>
    <row r="6">
      <c r="A6" s="4" t="inlineStr">
        <is>
          <t>Debt issuance and deferred finance costs</t>
        </is>
      </c>
      <c r="B6" s="5" t="n">
        <v>0</v>
      </c>
      <c r="C6" s="6" t="n">
        <v>0</v>
      </c>
      <c r="D6" s="5" t="n">
        <v>0</v>
      </c>
      <c r="E6" s="6" t="n">
        <v>0</v>
      </c>
    </row>
    <row r="7">
      <c r="A7" s="4" t="inlineStr">
        <is>
          <t>Unrecognized share based payment expense related to warrants</t>
        </is>
      </c>
      <c r="B7" s="6" t="n">
        <v>0</v>
      </c>
      <c r="D7"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hanges in Stockholders' Defici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t>
        </is>
      </c>
    </row>
    <row r="4">
      <c r="A4" s="4" t="inlineStr">
        <is>
          <t>Beginning balance, shares</t>
        </is>
      </c>
      <c r="D4" s="5" t="n">
        <v>32680984</v>
      </c>
      <c r="E4" s="5" t="n">
        <v>32279368</v>
      </c>
    </row>
    <row r="5">
      <c r="A5" s="4" t="inlineStr">
        <is>
          <t>Beginning balance, amount</t>
        </is>
      </c>
      <c r="D5" s="6" t="n">
        <v>327000</v>
      </c>
      <c r="E5" s="6" t="n">
        <v>323000</v>
      </c>
    </row>
    <row r="6">
      <c r="A6" s="4" t="inlineStr">
        <is>
          <t>Shares issued in connection with private placement, shares</t>
        </is>
      </c>
      <c r="D6" s="5" t="n">
        <v>2842856</v>
      </c>
    </row>
    <row r="7">
      <c r="A7" s="4" t="inlineStr">
        <is>
          <t>Shares issued in connection with private placement, amount</t>
        </is>
      </c>
      <c r="D7" s="6" t="n">
        <v>28000</v>
      </c>
    </row>
    <row r="8">
      <c r="A8" s="4" t="inlineStr">
        <is>
          <t>Shares issued to Cherokee in connection with loan, shares</t>
        </is>
      </c>
      <c r="D8" s="5" t="n">
        <v>300000</v>
      </c>
      <c r="E8" s="5" t="n">
        <v>200000</v>
      </c>
    </row>
    <row r="9">
      <c r="A9" s="4" t="inlineStr">
        <is>
          <t>Shares issued to Cherokee in connection with loan, amount</t>
        </is>
      </c>
      <c r="D9" s="6" t="n">
        <v>3000</v>
      </c>
      <c r="E9" s="6" t="n">
        <v>2000</v>
      </c>
    </row>
    <row r="10">
      <c r="A10" s="4" t="inlineStr">
        <is>
          <t>Shares issued for board meeting attendance in lieu of cash, shares</t>
        </is>
      </c>
      <c r="D10" s="5" t="n">
        <v>129636</v>
      </c>
      <c r="E10" s="5" t="n">
        <v>66408</v>
      </c>
    </row>
    <row r="11">
      <c r="A11" s="4" t="inlineStr">
        <is>
          <t>Shares issued for board meeting attendance in lieu of cash, amount</t>
        </is>
      </c>
      <c r="D11" s="6" t="n">
        <v>1000</v>
      </c>
      <c r="E11" s="6" t="n">
        <v>0</v>
      </c>
    </row>
    <row r="12">
      <c r="A12" s="4" t="inlineStr">
        <is>
          <t>Ending balance, shares</t>
        </is>
      </c>
      <c r="B12" s="5" t="n">
        <v>35953476</v>
      </c>
      <c r="C12" s="5" t="n">
        <v>32545776</v>
      </c>
      <c r="D12" s="5" t="n">
        <v>35953476</v>
      </c>
      <c r="E12" s="5" t="n">
        <v>32545776</v>
      </c>
    </row>
    <row r="13">
      <c r="A13" s="4" t="inlineStr">
        <is>
          <t>Ending balance, amount</t>
        </is>
      </c>
      <c r="B13" s="6" t="n">
        <v>359000</v>
      </c>
      <c r="C13" s="6" t="n">
        <v>325000</v>
      </c>
      <c r="D13" s="6" t="n">
        <v>359000</v>
      </c>
      <c r="E13" s="6" t="n">
        <v>325000</v>
      </c>
    </row>
    <row r="14">
      <c r="A14" s="4" t="inlineStr">
        <is>
          <t>Additional Paid in Capital</t>
        </is>
      </c>
    </row>
    <row r="15">
      <c r="A15" s="4" t="inlineStr">
        <is>
          <t>Beginning balance, amount</t>
        </is>
      </c>
      <c r="D15" s="5" t="n">
        <v>21437000</v>
      </c>
      <c r="E15" s="5" t="n">
        <v>21404000</v>
      </c>
    </row>
    <row r="16">
      <c r="A16" s="4" t="inlineStr">
        <is>
          <t>Shares issued in connection with private placement, amount</t>
        </is>
      </c>
      <c r="D16" s="5" t="n">
        <v>171000</v>
      </c>
    </row>
    <row r="17">
      <c r="A17" s="4" t="inlineStr">
        <is>
          <t>Shares issued to Cherokee in connection with loan, amount</t>
        </is>
      </c>
      <c r="D17" s="5" t="n">
        <v>18000</v>
      </c>
      <c r="E17" s="5" t="n">
        <v>12000</v>
      </c>
    </row>
    <row r="18">
      <c r="A18" s="4" t="inlineStr">
        <is>
          <t>Shares issued for board meeting attendance in lieu of cash, amount</t>
        </is>
      </c>
      <c r="D18" s="5" t="n">
        <v>30000</v>
      </c>
      <c r="E18" s="5" t="n">
        <v>5000</v>
      </c>
    </row>
    <row r="19">
      <c r="A19" s="4" t="inlineStr">
        <is>
          <t>Share based payment expense</t>
        </is>
      </c>
      <c r="D19" s="5" t="n">
        <v>2000</v>
      </c>
      <c r="E19" s="5" t="n">
        <v>4000</v>
      </c>
    </row>
    <row r="20">
      <c r="A20" s="4" t="inlineStr">
        <is>
          <t>Ending balance, amount</t>
        </is>
      </c>
      <c r="B20" s="5" t="n">
        <v>21658000</v>
      </c>
      <c r="C20" s="5" t="n">
        <v>21425000</v>
      </c>
      <c r="D20" s="5" t="n">
        <v>21658000</v>
      </c>
      <c r="E20" s="5" t="n">
        <v>21425000</v>
      </c>
    </row>
    <row r="21">
      <c r="A21" s="4" t="inlineStr">
        <is>
          <t>Accumulated Deficit</t>
        </is>
      </c>
    </row>
    <row r="22">
      <c r="A22" s="4" t="inlineStr">
        <is>
          <t>Beginning balance, amount</t>
        </is>
      </c>
      <c r="D22" s="5" t="n">
        <v>-22554000</v>
      </c>
      <c r="E22" s="5" t="n">
        <v>-21873000</v>
      </c>
    </row>
    <row r="23">
      <c r="A23" s="4" t="inlineStr">
        <is>
          <t>Net loss</t>
        </is>
      </c>
      <c r="D23" s="5" t="n">
        <v>-563000</v>
      </c>
    </row>
    <row r="24">
      <c r="A24" s="4" t="inlineStr">
        <is>
          <t>Ending balance, amount</t>
        </is>
      </c>
      <c r="B24" s="5" t="n">
        <v>-23117000</v>
      </c>
      <c r="C24" s="5" t="n">
        <v>-22313000</v>
      </c>
      <c r="D24" s="5" t="n">
        <v>-23117000</v>
      </c>
      <c r="E24" s="5" t="n">
        <v>-22313000</v>
      </c>
    </row>
    <row r="25">
      <c r="A25" s="4" t="inlineStr">
        <is>
          <t>Beginning balance, amount</t>
        </is>
      </c>
      <c r="D25" s="5" t="n">
        <v>-790000</v>
      </c>
      <c r="E25" s="5" t="n">
        <v>-146000</v>
      </c>
    </row>
    <row r="26">
      <c r="A26" s="4" t="inlineStr">
        <is>
          <t>Shares issued in connection with private placement, amount</t>
        </is>
      </c>
      <c r="D26" s="5" t="n">
        <v>199000</v>
      </c>
    </row>
    <row r="27">
      <c r="A27" s="4" t="inlineStr">
        <is>
          <t>Shares issued to Cherokee in connection with loan, amount</t>
        </is>
      </c>
      <c r="D27" s="5" t="n">
        <v>21000</v>
      </c>
      <c r="E27" s="5" t="n">
        <v>14000</v>
      </c>
    </row>
    <row r="28">
      <c r="A28" s="4" t="inlineStr">
        <is>
          <t>Shares issued for board meeting attendance in lieu of cash, amount</t>
        </is>
      </c>
      <c r="D28" s="5" t="n">
        <v>31000</v>
      </c>
      <c r="E28" s="5" t="n">
        <v>5000</v>
      </c>
    </row>
    <row r="29">
      <c r="A29" s="4" t="inlineStr">
        <is>
          <t>Share based payment expense</t>
        </is>
      </c>
      <c r="B29" s="5" t="n">
        <v>0</v>
      </c>
      <c r="C29" s="5" t="n">
        <v>1000</v>
      </c>
      <c r="D29" s="5" t="n">
        <v>2000</v>
      </c>
      <c r="E29" s="5" t="n">
        <v>4000</v>
      </c>
    </row>
    <row r="30">
      <c r="A30" s="4" t="inlineStr">
        <is>
          <t>Net loss</t>
        </is>
      </c>
      <c r="B30" s="5" t="n">
        <v>-216000</v>
      </c>
      <c r="C30" s="5" t="n">
        <v>-144000</v>
      </c>
      <c r="D30" s="5" t="n">
        <v>-563000</v>
      </c>
      <c r="E30" s="5" t="n">
        <v>-440000</v>
      </c>
    </row>
    <row r="31">
      <c r="A31" s="4" t="inlineStr">
        <is>
          <t>Ending balance, amount</t>
        </is>
      </c>
      <c r="B31" s="6" t="n">
        <v>-1100000</v>
      </c>
      <c r="C31" s="6" t="n">
        <v>-563000</v>
      </c>
      <c r="D31" s="6" t="n">
        <v>-1100000</v>
      </c>
      <c r="E31" s="6" t="n">
        <v>-56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 - USD ($)</t>
        </is>
      </c>
      <c r="B1" s="2" t="inlineStr">
        <is>
          <t>Sep. 30, 2020</t>
        </is>
      </c>
      <c r="C1" s="2" t="inlineStr">
        <is>
          <t>Dec. 31, 2019</t>
        </is>
      </c>
    </row>
    <row r="2">
      <c r="A2" s="3" t="inlineStr">
        <is>
          <t>Statement of Financial Position [Abstract]</t>
        </is>
      </c>
    </row>
    <row r="3">
      <c r="A3" s="4" t="inlineStr">
        <is>
          <t>Allowance for doubtful accounts receivable, current</t>
        </is>
      </c>
      <c r="B3" s="6" t="n">
        <v>35000</v>
      </c>
      <c r="C3" s="6" t="n">
        <v>34000</v>
      </c>
    </row>
    <row r="4">
      <c r="A4" s="4" t="inlineStr">
        <is>
          <t>Inventory valuation reserves</t>
        </is>
      </c>
      <c r="B4" s="6" t="n">
        <v>397000</v>
      </c>
      <c r="C4" s="6" t="n">
        <v>291000</v>
      </c>
    </row>
    <row r="5">
      <c r="A5" s="4" t="inlineStr">
        <is>
          <t>Preferred stock, par value</t>
        </is>
      </c>
      <c r="B5" s="4" t="inlineStr">
        <is>
          <t>$ .01</t>
        </is>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4" t="inlineStr">
        <is>
          <t>$ .01</t>
        </is>
      </c>
      <c r="C9" s="7" t="n">
        <v>0.01</v>
      </c>
    </row>
    <row r="10">
      <c r="A10" s="4" t="inlineStr">
        <is>
          <t>Common stock, shares authorized</t>
        </is>
      </c>
      <c r="B10" s="5" t="n">
        <v>50000000</v>
      </c>
      <c r="C10" s="5" t="n">
        <v>50000000</v>
      </c>
    </row>
    <row r="11">
      <c r="A11" s="4" t="inlineStr">
        <is>
          <t>Common stock, shares issued</t>
        </is>
      </c>
      <c r="B11" s="5" t="n">
        <v>35953476</v>
      </c>
      <c r="C11" s="5" t="n">
        <v>32680984</v>
      </c>
    </row>
    <row r="12">
      <c r="A12" s="4" t="inlineStr">
        <is>
          <t>Common stock, shares outstanding</t>
        </is>
      </c>
      <c r="B12" s="5" t="n">
        <v>35953476</v>
      </c>
      <c r="C12" s="5" t="n">
        <v>326809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883000</v>
      </c>
      <c r="C4" s="6" t="n">
        <v>895000</v>
      </c>
      <c r="D4" s="6" t="n">
        <v>3370000</v>
      </c>
      <c r="E4" s="6" t="n">
        <v>2775000</v>
      </c>
    </row>
    <row r="5">
      <c r="A5" s="4" t="inlineStr">
        <is>
          <t>Cost of goods sold</t>
        </is>
      </c>
      <c r="B5" s="5" t="n">
        <v>648000</v>
      </c>
      <c r="C5" s="5" t="n">
        <v>536000</v>
      </c>
      <c r="D5" s="5" t="n">
        <v>2362000</v>
      </c>
      <c r="E5" s="5" t="n">
        <v>1805000</v>
      </c>
    </row>
    <row r="6">
      <c r="A6" s="4" t="inlineStr">
        <is>
          <t>Gross profit</t>
        </is>
      </c>
      <c r="B6" s="5" t="n">
        <v>235000</v>
      </c>
      <c r="C6" s="5" t="n">
        <v>359000</v>
      </c>
      <c r="D6" s="5" t="n">
        <v>1008000</v>
      </c>
      <c r="E6" s="5" t="n">
        <v>970000</v>
      </c>
    </row>
    <row r="7">
      <c r="A7" s="3" t="inlineStr">
        <is>
          <t>Operating expenses:</t>
        </is>
      </c>
    </row>
    <row r="8">
      <c r="A8" s="4" t="inlineStr">
        <is>
          <t>Research and development</t>
        </is>
      </c>
      <c r="B8" s="5" t="n">
        <v>24000</v>
      </c>
      <c r="C8" s="5" t="n">
        <v>23000</v>
      </c>
      <c r="D8" s="5" t="n">
        <v>77000</v>
      </c>
      <c r="E8" s="5" t="n">
        <v>62000</v>
      </c>
    </row>
    <row r="9">
      <c r="A9" s="4" t="inlineStr">
        <is>
          <t>Selling and marketing</t>
        </is>
      </c>
      <c r="B9" s="5" t="n">
        <v>89000</v>
      </c>
      <c r="C9" s="5" t="n">
        <v>131000</v>
      </c>
      <c r="D9" s="5" t="n">
        <v>408000</v>
      </c>
      <c r="E9" s="5" t="n">
        <v>350000</v>
      </c>
    </row>
    <row r="10">
      <c r="A10" s="4" t="inlineStr">
        <is>
          <t>General and administrative</t>
        </is>
      </c>
      <c r="B10" s="5" t="n">
        <v>294000</v>
      </c>
      <c r="C10" s="5" t="n">
        <v>286000</v>
      </c>
      <c r="D10" s="5" t="n">
        <v>951000</v>
      </c>
      <c r="E10" s="5" t="n">
        <v>968000</v>
      </c>
    </row>
    <row r="11">
      <c r="A11" s="4" t="inlineStr">
        <is>
          <t>Total operating expenses</t>
        </is>
      </c>
      <c r="B11" s="5" t="n">
        <v>407000</v>
      </c>
      <c r="C11" s="5" t="n">
        <v>440000</v>
      </c>
      <c r="D11" s="5" t="n">
        <v>1436000</v>
      </c>
      <c r="E11" s="5" t="n">
        <v>1380000</v>
      </c>
    </row>
    <row r="12">
      <c r="A12" s="4" t="inlineStr">
        <is>
          <t>Operating loss</t>
        </is>
      </c>
      <c r="B12" s="5" t="n">
        <v>-172000</v>
      </c>
      <c r="C12" s="5" t="n">
        <v>-81000</v>
      </c>
      <c r="D12" s="5" t="n">
        <v>-428000</v>
      </c>
      <c r="E12" s="5" t="n">
        <v>-410000</v>
      </c>
    </row>
    <row r="13">
      <c r="A13" s="3" t="inlineStr">
        <is>
          <t>Other (expense) / income:</t>
        </is>
      </c>
    </row>
    <row r="14">
      <c r="A14" s="4" t="inlineStr">
        <is>
          <t>Interest expense</t>
        </is>
      </c>
      <c r="B14" s="5" t="n">
        <v>-42000</v>
      </c>
      <c r="C14" s="5" t="n">
        <v>-66000</v>
      </c>
      <c r="D14" s="5" t="n">
        <v>-133000</v>
      </c>
      <c r="E14" s="5" t="n">
        <v>-200000</v>
      </c>
    </row>
    <row r="15">
      <c r="A15" s="4" t="inlineStr">
        <is>
          <t>Other income, net</t>
        </is>
      </c>
      <c r="B15" s="5" t="n">
        <v>0</v>
      </c>
      <c r="C15" s="5" t="n">
        <v>3000</v>
      </c>
      <c r="D15" s="5" t="n">
        <v>0</v>
      </c>
      <c r="E15" s="5" t="n">
        <v>172000</v>
      </c>
    </row>
    <row r="16">
      <c r="A16" s="4" t="inlineStr">
        <is>
          <t>Total other (expense) / income</t>
        </is>
      </c>
      <c r="B16" s="5" t="n">
        <v>-42000</v>
      </c>
      <c r="C16" s="5" t="n">
        <v>-63000</v>
      </c>
      <c r="D16" s="5" t="n">
        <v>-133000</v>
      </c>
      <c r="E16" s="5" t="n">
        <v>-28000</v>
      </c>
    </row>
    <row r="17">
      <c r="A17" s="4" t="inlineStr">
        <is>
          <t>Net loss before tax</t>
        </is>
      </c>
      <c r="B17" s="5" t="n">
        <v>-214000</v>
      </c>
      <c r="C17" s="5" t="n">
        <v>-144000</v>
      </c>
      <c r="D17" s="5" t="n">
        <v>-561000</v>
      </c>
      <c r="E17" s="5" t="n">
        <v>-438000</v>
      </c>
    </row>
    <row r="18">
      <c r="A18" s="4" t="inlineStr">
        <is>
          <t>Income tax expense</t>
        </is>
      </c>
      <c r="B18" s="5" t="n">
        <v>-2000</v>
      </c>
      <c r="C18" s="5" t="n">
        <v>0</v>
      </c>
      <c r="D18" s="5" t="n">
        <v>-2000</v>
      </c>
      <c r="E18" s="5" t="n">
        <v>-2000</v>
      </c>
    </row>
    <row r="19">
      <c r="A19" s="4" t="inlineStr">
        <is>
          <t>Net loss</t>
        </is>
      </c>
      <c r="B19" s="6" t="n">
        <v>-216000</v>
      </c>
      <c r="C19" s="6" t="n">
        <v>-144000</v>
      </c>
      <c r="D19" s="6" t="n">
        <v>-563000</v>
      </c>
      <c r="E19" s="6" t="n">
        <v>-440000</v>
      </c>
    </row>
    <row r="20">
      <c r="A20" s="4" t="inlineStr">
        <is>
          <t>Basic and diluted loss per common share</t>
        </is>
      </c>
      <c r="B20" s="7" t="n">
        <v>-0.01</v>
      </c>
      <c r="C20" s="6" t="n">
        <v>0</v>
      </c>
      <c r="D20" s="7" t="n">
        <v>-0.02</v>
      </c>
      <c r="E20" s="7" t="n">
        <v>-0.01</v>
      </c>
    </row>
    <row r="21">
      <c r="A21" s="4" t="inlineStr">
        <is>
          <t>Weighted average number of shares outstanding - basic &amp; diluted</t>
        </is>
      </c>
      <c r="B21" s="5" t="n">
        <v>35953476</v>
      </c>
      <c r="C21" s="5" t="n">
        <v>32545776</v>
      </c>
      <c r="D21" s="5" t="n">
        <v>35278455</v>
      </c>
      <c r="E21" s="5" t="n">
        <v>324791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63000</v>
      </c>
      <c r="C4" s="6" t="n">
        <v>-440000</v>
      </c>
    </row>
    <row r="5">
      <c r="A5" s="3" t="inlineStr">
        <is>
          <t>Adjustments to reconcile net loss to net cash provided by / (used in) operating activities:</t>
        </is>
      </c>
    </row>
    <row r="6">
      <c r="A6" s="4" t="inlineStr">
        <is>
          <t>Depreciation and amortization</t>
        </is>
      </c>
      <c r="B6" s="5" t="n">
        <v>60000</v>
      </c>
      <c r="C6" s="5" t="n">
        <v>61000</v>
      </c>
    </row>
    <row r="7">
      <c r="A7" s="4" t="inlineStr">
        <is>
          <t>Amortization of debt issuance costs</t>
        </is>
      </c>
      <c r="B7" s="5" t="n">
        <v>37000</v>
      </c>
      <c r="C7" s="5" t="n">
        <v>82000</v>
      </c>
    </row>
    <row r="8">
      <c r="A8" s="4" t="inlineStr">
        <is>
          <t>Allowance for doubtful accounts</t>
        </is>
      </c>
      <c r="B8" s="5" t="n">
        <v>1000</v>
      </c>
      <c r="C8" s="5" t="n">
        <v>-2000</v>
      </c>
    </row>
    <row r="9">
      <c r="A9" s="4" t="inlineStr">
        <is>
          <t>Provision for slow moving and obsolete inventory</t>
        </is>
      </c>
      <c r="B9" s="5" t="n">
        <v>114000</v>
      </c>
      <c r="C9" s="5" t="n">
        <v>63000</v>
      </c>
    </row>
    <row r="10">
      <c r="A10" s="4" t="inlineStr">
        <is>
          <t>Share-based payment expense</t>
        </is>
      </c>
      <c r="B10" s="5" t="n">
        <v>2000</v>
      </c>
      <c r="C10" s="5" t="n">
        <v>4000</v>
      </c>
    </row>
    <row r="11">
      <c r="A11" s="4" t="inlineStr">
        <is>
          <t>Director fee paid with restricted stock</t>
        </is>
      </c>
      <c r="B11" s="5" t="n">
        <v>31000</v>
      </c>
      <c r="C11" s="5" t="n">
        <v>5000</v>
      </c>
    </row>
    <row r="12">
      <c r="A12" s="4" t="inlineStr">
        <is>
          <t>Refinance fee paid with restricted stock</t>
        </is>
      </c>
      <c r="B12" s="5" t="n">
        <v>21000</v>
      </c>
      <c r="C12" s="5" t="n">
        <v>0</v>
      </c>
    </row>
    <row r="13">
      <c r="A13" s="3" t="inlineStr">
        <is>
          <t>Changes in:</t>
        </is>
      </c>
    </row>
    <row r="14">
      <c r="A14" s="4" t="inlineStr">
        <is>
          <t>Accounts receivable</t>
        </is>
      </c>
      <c r="B14" s="5" t="n">
        <v>5000</v>
      </c>
      <c r="C14" s="5" t="n">
        <v>-38000</v>
      </c>
    </row>
    <row r="15">
      <c r="A15" s="4" t="inlineStr">
        <is>
          <t>Inventory</t>
        </is>
      </c>
      <c r="B15" s="5" t="n">
        <v>94000</v>
      </c>
      <c r="C15" s="5" t="n">
        <v>66000</v>
      </c>
    </row>
    <row r="16">
      <c r="A16" s="4" t="inlineStr">
        <is>
          <t>Prepaid expenses and other current assets</t>
        </is>
      </c>
      <c r="B16" s="5" t="n">
        <v>-56000</v>
      </c>
      <c r="C16" s="5" t="n">
        <v>11000</v>
      </c>
    </row>
    <row r="17">
      <c r="A17" s="4" t="inlineStr">
        <is>
          <t>Accounts payable</t>
        </is>
      </c>
      <c r="B17" s="5" t="n">
        <v>-48000</v>
      </c>
      <c r="C17" s="5" t="n">
        <v>247000</v>
      </c>
    </row>
    <row r="18">
      <c r="A18" s="4" t="inlineStr">
        <is>
          <t>Accrued expenses and other current liabilities</t>
        </is>
      </c>
      <c r="B18" s="5" t="n">
        <v>9000</v>
      </c>
      <c r="C18" s="5" t="n">
        <v>78000</v>
      </c>
    </row>
    <row r="19">
      <c r="A19" s="4" t="inlineStr">
        <is>
          <t>Wages payable</t>
        </is>
      </c>
      <c r="B19" s="5" t="n">
        <v>-6000</v>
      </c>
      <c r="C19" s="5" t="n">
        <v>-142000</v>
      </c>
    </row>
    <row r="20">
      <c r="A20" s="4" t="inlineStr">
        <is>
          <t>Net cash used in operating activities</t>
        </is>
      </c>
      <c r="B20" s="5" t="n">
        <v>-299000</v>
      </c>
      <c r="C20" s="5" t="n">
        <v>-5000</v>
      </c>
    </row>
    <row r="21">
      <c r="A21" s="3" t="inlineStr">
        <is>
          <t>Cash flows from investing activities:</t>
        </is>
      </c>
    </row>
    <row r="22">
      <c r="A22" s="4" t="inlineStr">
        <is>
          <t>Purchase of property, plant, and equipment</t>
        </is>
      </c>
      <c r="B22" s="5" t="n">
        <v>-4000</v>
      </c>
      <c r="C22" s="5" t="n">
        <v>0</v>
      </c>
    </row>
    <row r="23">
      <c r="A23" s="4" t="inlineStr">
        <is>
          <t>Net cash used in investing activities</t>
        </is>
      </c>
      <c r="B23" s="5" t="n">
        <v>-4000</v>
      </c>
      <c r="C23" s="5" t="n">
        <v>0</v>
      </c>
    </row>
    <row r="24">
      <c r="A24" s="3" t="inlineStr">
        <is>
          <t>Cash flows from financing activities:</t>
        </is>
      </c>
    </row>
    <row r="25">
      <c r="A25" s="4" t="inlineStr">
        <is>
          <t>Proceeds from debt financing</t>
        </is>
      </c>
      <c r="B25" s="5" t="n">
        <v>332000</v>
      </c>
      <c r="C25" s="5" t="n">
        <v>62000</v>
      </c>
    </row>
    <row r="26">
      <c r="A26" s="4" t="inlineStr">
        <is>
          <t>Payments on debt financing</t>
        </is>
      </c>
      <c r="B26" s="5" t="n">
        <v>-7000</v>
      </c>
      <c r="C26" s="5" t="n">
        <v>-85000</v>
      </c>
    </row>
    <row r="27">
      <c r="A27" s="4" t="inlineStr">
        <is>
          <t>Proceeds from Private Placement</t>
        </is>
      </c>
      <c r="B27" s="5" t="n">
        <v>164000</v>
      </c>
      <c r="C27" s="5" t="n">
        <v>0</v>
      </c>
    </row>
    <row r="28">
      <c r="A28" s="4" t="inlineStr">
        <is>
          <t>Proceeds from lines of credit</t>
        </is>
      </c>
      <c r="B28" s="5" t="n">
        <v>3449000</v>
      </c>
      <c r="C28" s="5" t="n">
        <v>2876000</v>
      </c>
    </row>
    <row r="29">
      <c r="A29" s="4" t="inlineStr">
        <is>
          <t>Payments on lines of credit</t>
        </is>
      </c>
      <c r="B29" s="5" t="n">
        <v>-3578000</v>
      </c>
      <c r="C29" s="5" t="n">
        <v>-2946000</v>
      </c>
    </row>
    <row r="30">
      <c r="A30" s="4" t="inlineStr">
        <is>
          <t>Net cash provided by / (used in) financing activities</t>
        </is>
      </c>
      <c r="B30" s="5" t="n">
        <v>360000</v>
      </c>
      <c r="C30" s="5" t="n">
        <v>-93000</v>
      </c>
    </row>
    <row r="31">
      <c r="A31" s="4" t="inlineStr">
        <is>
          <t>Net change in cash and cash equivalents</t>
        </is>
      </c>
      <c r="B31" s="5" t="n">
        <v>57000</v>
      </c>
      <c r="C31" s="5" t="n">
        <v>-98000</v>
      </c>
    </row>
    <row r="32">
      <c r="A32" s="4" t="inlineStr">
        <is>
          <t>Cash and cash equivalents - beginning of period</t>
        </is>
      </c>
      <c r="B32" s="5" t="n">
        <v>4000</v>
      </c>
      <c r="C32" s="5" t="n">
        <v>113000</v>
      </c>
    </row>
    <row r="33">
      <c r="A33" s="4" t="inlineStr">
        <is>
          <t>Cash and cash equivalents - end of period</t>
        </is>
      </c>
      <c r="B33" s="5" t="n">
        <v>61000</v>
      </c>
      <c r="C33" s="5" t="n">
        <v>15000</v>
      </c>
    </row>
    <row r="34">
      <c r="A34" s="3" t="inlineStr">
        <is>
          <t>Supplemental disclosures of cash flow information:</t>
        </is>
      </c>
    </row>
    <row r="35">
      <c r="A35" s="4" t="inlineStr">
        <is>
          <t>Debt issuance cost paid with restricted stock</t>
        </is>
      </c>
      <c r="B35" s="5" t="n">
        <v>0</v>
      </c>
      <c r="C35" s="5" t="n">
        <v>14000</v>
      </c>
    </row>
    <row r="36">
      <c r="A36" s="4" t="inlineStr">
        <is>
          <t>Loans converted to stock</t>
        </is>
      </c>
      <c r="B36" s="5" t="n">
        <v>39000</v>
      </c>
      <c r="C36" s="5" t="n">
        <v>0</v>
      </c>
    </row>
    <row r="37">
      <c r="A37" s="4" t="inlineStr">
        <is>
          <t>Cash paid during period for interest</t>
        </is>
      </c>
      <c r="B37" s="5" t="n">
        <v>109000</v>
      </c>
      <c r="C37" s="5" t="n">
        <v>117000</v>
      </c>
    </row>
    <row r="38">
      <c r="A38" s="4" t="inlineStr">
        <is>
          <t>Cash paid during period for taxes</t>
        </is>
      </c>
      <c r="B38" s="6" t="n">
        <v>2000</v>
      </c>
      <c r="C38" s="6" t="n">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Reporting</t>
        </is>
      </c>
      <c r="B1" s="2" t="inlineStr">
        <is>
          <t>9 Months Ended</t>
        </is>
      </c>
    </row>
    <row r="2">
      <c r="B2" s="2" t="inlineStr">
        <is>
          <t>Sep. 30, 2020</t>
        </is>
      </c>
    </row>
    <row r="3">
      <c r="A3" s="3" t="inlineStr">
        <is>
          <t>Organization, Consolidation and Presentation of Financial Statements [Abstract]</t>
        </is>
      </c>
    </row>
    <row r="4">
      <c r="A4" s="4" t="inlineStr">
        <is>
          <t>Basis of Reporting</t>
        </is>
      </c>
      <c r="B4" s="4" t="inlineStr">
        <is>
          <t xml:space="preserve">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19. In the opinion of management,
the interim condensed financial statements include all normal, recurring adjustments which are considered necessary for a fair
presentation of the financial position of the Company at September 30, 2020, and the results of operations for the three and nine
month periods ended September 30, 2020 and September 30, 2019 and cash flows for the nine month periods ended September 30, 2020
and September 30, 2019. Operating results for the
nine months ended September 30, 2020 are not necessarily indicative of results that may be expected for the year ending December
31, 2020. Amounts at December 31, 2019 are derived from audited financial statements included in the Company’s Annual Report
on Form 10-K for the year ended December 31, 2019. During the nine months ended September 30, 2020,
there were no significant changes to the Company’s critical accounting policies, which are included in the Company’s
Annual Report on Form 10-K for the year ended December 31, 2019.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19, contained an explanatory paragraph regarding the Company’s ability to continue as a going concern. As of the date
of this report, the Company’s current cash balances, together with cash generated from future operations and amounts available
under the Company’s credit facilities may not be sufficient to fund operations through November 2021. Throughout the nine months
ended September 30, 2020, the Company had a line of credit with Crestmark Bank. The maximum availability on the Company’s
line of credit was $1,000,000 beginning June 22, 2020 when the facility was amended and extended. However, because the amount available
under the line of credit is based upon the Company’s accounts receivable, the amounts actually available under our line of
credit (historically) have been significantly less than the maximum availability. As of September 30, 2020, based on the Company’s
availability calculation, there were no additional amounts available under the Company’s line of credit because the Company
draws any balance available on a daily basis. In February 2020, our credit
facilities with Cherokee Financial, LLC were extended for another 12 months, or until February 15, 2021 (which is less than 12
months from the date of this report). Our total debt at September 30, 2020 with Cherokee Financial, LLC is $1,120,000. We do not
expect cash from operations within the next 12 months to be sufficient to pay the amounts due under these credit facilities, which
is due in full on February 15, 2021. We are currently looking at alternatives to further extend or refinance these facilities. As discussed in more detail
in “Cash Flow, Outlook/Risk”, if sales levels decline, the Company will have reduced availability on its line of credit
due to decreased accounts receivable balances. If availability under the Company’s line of credit is not sufficient to satisfy
its working capital and capital expenditure requirements, the Company will be required to obtain additional credit facilities or
sell additional equity securities, or delay capital expenditures, which could have a material adverse effect on the business. There
is no assurance that such financing will be available or that the Company will be able to complete financing on satisfactory terms,
if at all. Recently Adopted Accounting
Standards ASU 2018-13, “Fair
Value Measurement (Topic 820): Disclosure Framework - Changes to the Disclosure Requirements for Fair Value Measurement” ASU 2019-08, Compensation
– Stock Compensation (Topic 718) and Revenue from Contracts with Customers (Topic 606)” Accounting Standards
Issued; Not Yet Adopted ASU 2019-12, “Income
Taxes (Topic 740): Simplifying the Accounting for Income Taxes” ASU 2020-01, “Investments-Equity
Securities (Topic 321), Investments-Equity Method and Joint Ventures (Topic 323), and Derivatives and Hedging (Topic 815)” ASU 2020-06, “Debt
– Debt with Conversion and Other Options (Subtopic 470-20) and Derivatives and Hedging – Contracts in Entity’s
Own Equity (Subtopic 815-40): Accounting for Convertible Instruments and Contracts in an Entity’s Own Equity”,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Reclassifications Certain items have been
reclassified from the prior year to conform to the current year presentatio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is comprised of the following: September 30, 2020 December 31, 2019
Raw Materials $ 695,000 $ 670,000
Work In Process 113,000 141,000
Finished Goods 191,000 290,000
Allowance for slow moving and obsolete inventory (397,000 ) (291,000 )
$ 602,000 $ 81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 xml:space="preserve">Basic net loss per common share is calculated by dividing the net loss by the weighted average number of outstanding common shares
during the period. Diluted net loss per common share includes the weighted average dilutive effect of stock options and warrants.
Potential common shares outstanding as of September 30, 2020 and 2019:
September 30, 2020 September 30, 2019
Warrants 0 2,000,000
Options 2,142,000 2,252,000
2,142,000 4,252,000 The number of securities
not included in the diluted net loss per share for the three and nine months ended September 30, 2020 and the three and nine months
ended September 30, 2019 was 2,142,000 and 4,252,000, respectively, as their effect would have been anti-dilutive due to the net
loss in both of the three and nine month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Legal Matters</t>
        </is>
      </c>
      <c r="B1" s="2" t="inlineStr">
        <is>
          <t>9 Months Ended</t>
        </is>
      </c>
    </row>
    <row r="2">
      <c r="B2" s="2" t="inlineStr">
        <is>
          <t>Sep. 30, 2020</t>
        </is>
      </c>
    </row>
    <row r="3">
      <c r="A3" s="3" t="inlineStr">
        <is>
          <t>Commitments and Contingencies Disclosure [Abstract]</t>
        </is>
      </c>
    </row>
    <row r="4">
      <c r="A4" s="4" t="inlineStr">
        <is>
          <t>Litigation/Legal Matters</t>
        </is>
      </c>
      <c r="B4" s="4" t="inlineStr">
        <is>
          <t xml:space="preserve">ABMC v. Todd Bailey On August 5, 2019, we settled
litigation with Todd Bailey; a former Vice President, Sales &amp; Marketing and sales consultant of the Company until December
23, 2016; hereinafter referred to as “Bailey”). The litigation was filed by the Company in the Northern District of
New York in February 2017. Our complaint sought damages related to profits and revenues that resulted from actions taken by Bailey
related to our customers. The settlement also addressed a counter-claim filed by Bailey in October 2017 (filed originally in Minnesota
but, transferred to the Norther District of New York in January 2019). Bailey was seeking deferred commissions in the amount of
$164,000 that he alleged were owed to him by the Company. These amounts were originally deferred under a deferred compensation
program initiated in 2013; a program in which Bailey was one of the participants. We believed the amount sought was not due to
Bailey given the actions indicated in our litigation. Under the settlement, both
parties elected to resolve the litigation and settle any and all claims made within the litigation. Neither party admitted to any
of the allegations contained within the ABMC v. Baily litigation (including any allegations made by Bailey in his counterclaim).
Both parties also agreed to dismiss all claims made against each other. From time to time, the Company
may be named in legal proceedings in connection with matters that arose during the normal course of business. While the ultimate
outcome of any such litigation cannot be predicted, if the Company is unsuccessful in defending any such litigation, the resulting
financial losses are not expected to have a material adverse effect on the financial position, results of operations and cash flow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9:35Z</dcterms:created>
  <dcterms:modified xmlns:dcterms="http://purl.org/dc/terms/" xmlns:xsi="http://www.w3.org/2001/XMLSchema-instance" xsi:type="dcterms:W3CDTF">2020-11-16T16:39:35Z</dcterms:modified>
</cp:coreProperties>
</file>